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Nature of Operations and Sum" sheetId="6" state="visible" r:id="rId6"/>
    <sheet xmlns:r="http://schemas.openxmlformats.org/officeDocument/2006/relationships" name="2. Definitive Agreements" sheetId="7" state="visible" r:id="rId7"/>
    <sheet xmlns:r="http://schemas.openxmlformats.org/officeDocument/2006/relationships" name="3. Business Combination" sheetId="8" state="visible" r:id="rId8"/>
    <sheet xmlns:r="http://schemas.openxmlformats.org/officeDocument/2006/relationships" name="4. Going Concern" sheetId="9" state="visible" r:id="rId9"/>
    <sheet xmlns:r="http://schemas.openxmlformats.org/officeDocument/2006/relationships" name="5. Commitments and Contingencie" sheetId="10" state="visible" r:id="rId10"/>
    <sheet xmlns:r="http://schemas.openxmlformats.org/officeDocument/2006/relationships" name="6. Related Parties" sheetId="11" state="visible" r:id="rId11"/>
    <sheet xmlns:r="http://schemas.openxmlformats.org/officeDocument/2006/relationships" name="7. Other Receivables" sheetId="12" state="visible" r:id="rId12"/>
    <sheet xmlns:r="http://schemas.openxmlformats.org/officeDocument/2006/relationships" name="8. Fixed Assets" sheetId="13" state="visible" r:id="rId13"/>
    <sheet xmlns:r="http://schemas.openxmlformats.org/officeDocument/2006/relationships" name="9. Intangible Assets" sheetId="14" state="visible" r:id="rId14"/>
    <sheet xmlns:r="http://schemas.openxmlformats.org/officeDocument/2006/relationships" name="10. Derivatives" sheetId="15" state="visible" r:id="rId15"/>
    <sheet xmlns:r="http://schemas.openxmlformats.org/officeDocument/2006/relationships" name="11. Convertible Notes Payable, " sheetId="16" state="visible" r:id="rId16"/>
    <sheet xmlns:r="http://schemas.openxmlformats.org/officeDocument/2006/relationships" name="12. Stockholders' Equity" sheetId="17" state="visible" r:id="rId17"/>
    <sheet xmlns:r="http://schemas.openxmlformats.org/officeDocument/2006/relationships" name="13. Concentrations" sheetId="18" state="visible" r:id="rId18"/>
    <sheet xmlns:r="http://schemas.openxmlformats.org/officeDocument/2006/relationships" name="14. Subsequent Events" sheetId="19" state="visible" r:id="rId19"/>
    <sheet xmlns:r="http://schemas.openxmlformats.org/officeDocument/2006/relationships" name="15. Restatement of Prior Period" sheetId="20" state="visible" r:id="rId20"/>
    <sheet xmlns:r="http://schemas.openxmlformats.org/officeDocument/2006/relationships" name="1. Nature of Operations and S21" sheetId="21" state="visible" r:id="rId21"/>
    <sheet xmlns:r="http://schemas.openxmlformats.org/officeDocument/2006/relationships" name="3. Business Combination (Tables" sheetId="22" state="visible" r:id="rId22"/>
    <sheet xmlns:r="http://schemas.openxmlformats.org/officeDocument/2006/relationships" name="5. Commitments and Contingenc23" sheetId="23" state="visible" r:id="rId23"/>
    <sheet xmlns:r="http://schemas.openxmlformats.org/officeDocument/2006/relationships" name="7. Other Receivables (Tables)" sheetId="24" state="visible" r:id="rId24"/>
    <sheet xmlns:r="http://schemas.openxmlformats.org/officeDocument/2006/relationships" name="8. Fixed Assets (Tables)" sheetId="25" state="visible" r:id="rId25"/>
    <sheet xmlns:r="http://schemas.openxmlformats.org/officeDocument/2006/relationships" name="9. Intangible Assets (Tables)" sheetId="26" state="visible" r:id="rId26"/>
    <sheet xmlns:r="http://schemas.openxmlformats.org/officeDocument/2006/relationships" name="10. Derivatives (Tables)" sheetId="27" state="visible" r:id="rId27"/>
    <sheet xmlns:r="http://schemas.openxmlformats.org/officeDocument/2006/relationships" name="11. Convertible Notes Payable28" sheetId="28" state="visible" r:id="rId28"/>
    <sheet xmlns:r="http://schemas.openxmlformats.org/officeDocument/2006/relationships" name="12. Stockholders' Equity (Table" sheetId="29" state="visible" r:id="rId29"/>
    <sheet xmlns:r="http://schemas.openxmlformats.org/officeDocument/2006/relationships" name="15. Restatement of Prior Peri30" sheetId="30" state="visible" r:id="rId30"/>
    <sheet xmlns:r="http://schemas.openxmlformats.org/officeDocument/2006/relationships" name="1. Nature of Operations (Detail" sheetId="31" state="visible" r:id="rId31"/>
    <sheet xmlns:r="http://schemas.openxmlformats.org/officeDocument/2006/relationships" name="2. Definitive Agreements (Detai" sheetId="32" state="visible" r:id="rId32"/>
    <sheet xmlns:r="http://schemas.openxmlformats.org/officeDocument/2006/relationships" name="3. Business Combination (Detail" sheetId="33" state="visible" r:id="rId33"/>
    <sheet xmlns:r="http://schemas.openxmlformats.org/officeDocument/2006/relationships" name="3. Business Combination (Deta34" sheetId="34" state="visible" r:id="rId34"/>
    <sheet xmlns:r="http://schemas.openxmlformats.org/officeDocument/2006/relationships" name="4. Going Concern (Details Narra" sheetId="35" state="visible" r:id="rId35"/>
    <sheet xmlns:r="http://schemas.openxmlformats.org/officeDocument/2006/relationships" name="5. Commitments and Contingenc36" sheetId="36" state="visible" r:id="rId36"/>
    <sheet xmlns:r="http://schemas.openxmlformats.org/officeDocument/2006/relationships" name="5. Commitments and Contingenc37" sheetId="37" state="visible" r:id="rId37"/>
    <sheet xmlns:r="http://schemas.openxmlformats.org/officeDocument/2006/relationships" name="6. Related Parties (Details Nar" sheetId="38" state="visible" r:id="rId38"/>
    <sheet xmlns:r="http://schemas.openxmlformats.org/officeDocument/2006/relationships" name="7. Other Receivables (Details)" sheetId="39" state="visible" r:id="rId39"/>
    <sheet xmlns:r="http://schemas.openxmlformats.org/officeDocument/2006/relationships" name="8. Fixed Assets (Details)" sheetId="40" state="visible" r:id="rId40"/>
    <sheet xmlns:r="http://schemas.openxmlformats.org/officeDocument/2006/relationships" name="8. Fixed Assets (Details Narrat" sheetId="41" state="visible" r:id="rId41"/>
    <sheet xmlns:r="http://schemas.openxmlformats.org/officeDocument/2006/relationships" name="9. Intangible Assets (Details -" sheetId="42" state="visible" r:id="rId42"/>
    <sheet xmlns:r="http://schemas.openxmlformats.org/officeDocument/2006/relationships" name="9. Intangible Assets (Details-a" sheetId="43" state="visible" r:id="rId43"/>
    <sheet xmlns:r="http://schemas.openxmlformats.org/officeDocument/2006/relationships" name="9. Intangible Assets (Details N" sheetId="44" state="visible" r:id="rId44"/>
    <sheet xmlns:r="http://schemas.openxmlformats.org/officeDocument/2006/relationships" name="10. Derivatives (Details-assump" sheetId="45" state="visible" r:id="rId45"/>
    <sheet xmlns:r="http://schemas.openxmlformats.org/officeDocument/2006/relationships" name="10. Derivatives (Details - Embe" sheetId="46" state="visible" r:id="rId46"/>
    <sheet xmlns:r="http://schemas.openxmlformats.org/officeDocument/2006/relationships" name="11. Convertible Notes Payable47" sheetId="47" state="visible" r:id="rId47"/>
    <sheet xmlns:r="http://schemas.openxmlformats.org/officeDocument/2006/relationships" name="11. Convertible Notes Payable48" sheetId="48" state="visible" r:id="rId48"/>
    <sheet xmlns:r="http://schemas.openxmlformats.org/officeDocument/2006/relationships" name="12. Stockholders' Equity (Detai" sheetId="49" state="visible" r:id="rId49"/>
    <sheet xmlns:r="http://schemas.openxmlformats.org/officeDocument/2006/relationships" name="15. Restatement of Prior Peri50" sheetId="50" state="visible" r:id="rId50"/>
    <sheet xmlns:r="http://schemas.openxmlformats.org/officeDocument/2006/relationships" name="15. Restatement of Prior Peri51" sheetId="51" state="visible" r:id="rId51"/>
  </sheets>
  <definedNames/>
  <calcPr calcId="124519" fullCalcOnLoad="1"/>
</workbook>
</file>

<file path=xl/sharedStrings.xml><?xml version="1.0" encoding="utf-8"?>
<sst xmlns="http://schemas.openxmlformats.org/spreadsheetml/2006/main" uniqueCount="508">
  <si>
    <t>Document and Entity Information - shares</t>
  </si>
  <si>
    <t>9 Months Ended</t>
  </si>
  <si>
    <t>Mar. 31, 2018</t>
  </si>
  <si>
    <t>Jun. 27, 2018</t>
  </si>
  <si>
    <t>Document And Entity Information</t>
  </si>
  <si>
    <t>Entity Registrant Name</t>
  </si>
  <si>
    <t>Freedom Leaf Inc.</t>
  </si>
  <si>
    <t>Entity Central Index Key</t>
  </si>
  <si>
    <t>Document Type</t>
  </si>
  <si>
    <t>10-Q</t>
  </si>
  <si>
    <t>Document Period End Date</t>
  </si>
  <si>
    <t>Mar. 31,
		2018</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Jun. 30, 2017</t>
  </si>
  <si>
    <t>Current assets</t>
  </si>
  <si>
    <t>Cash</t>
  </si>
  <si>
    <t>Accounts receivable, net</t>
  </si>
  <si>
    <t>Inventory, net</t>
  </si>
  <si>
    <t>Prepaid expense and other current assets</t>
  </si>
  <si>
    <t>Other receivable, net of reserves</t>
  </si>
  <si>
    <t>Total current assets</t>
  </si>
  <si>
    <t>Fix assets, net</t>
  </si>
  <si>
    <t>Intangible assets, net</t>
  </si>
  <si>
    <t>Goodwill</t>
  </si>
  <si>
    <t>Other assets</t>
  </si>
  <si>
    <t>Total assets</t>
  </si>
  <si>
    <t>Current liabilities</t>
  </si>
  <si>
    <t>Convertible notes payable, net of discount</t>
  </si>
  <si>
    <t>Notes payable</t>
  </si>
  <si>
    <t>Accounts payable</t>
  </si>
  <si>
    <t>Accrued expenses</t>
  </si>
  <si>
    <t>Accrued expenses to related parties</t>
  </si>
  <si>
    <t>Derivative liabilities</t>
  </si>
  <si>
    <t>Total current liabilities</t>
  </si>
  <si>
    <t>Non-current liabilities</t>
  </si>
  <si>
    <t>Other non-current liabilities</t>
  </si>
  <si>
    <t>Payable to related party</t>
  </si>
  <si>
    <t>Total non-current liabilities</t>
  </si>
  <si>
    <t>Total liabilities</t>
  </si>
  <si>
    <t>Commitments and contingencies</t>
  </si>
  <si>
    <t xml:space="preserve"> </t>
  </si>
  <si>
    <t>Stockholders' equity (deficit)</t>
  </si>
  <si>
    <t>Preferred stock, $0.001 par value, 10,000,000 shares authorized Series A preferred stock, 1,000,000 shares authorized, 948,022 shares issued and outstanding at March 31, 2018 and June 30, 2017, respectively</t>
  </si>
  <si>
    <t>Common stock, $0.001 par value, 500,000,000 shares authorized, 161,740,712 and 111,101,795 shares issued, issuable, and outstanding at March 31, 2018 and June 30, 2017, respectively</t>
  </si>
  <si>
    <t>Additional paid-in capital</t>
  </si>
  <si>
    <t>Accumulated comprehensive income</t>
  </si>
  <si>
    <t>Accumulated deficit</t>
  </si>
  <si>
    <t>Total Freedom Leaf Inc. stockholders' equity</t>
  </si>
  <si>
    <t>Non-controlling interest</t>
  </si>
  <si>
    <t>Total stockholders' equity</t>
  </si>
  <si>
    <t>Total liabilities and stockholders' equity</t>
  </si>
  <si>
    <t>Condensed Consolidated Balance Sheets (Unaudited)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Unaudited) - USD ($)</t>
  </si>
  <si>
    <t>3 Months Ended</t>
  </si>
  <si>
    <t>Mar. 31, 2017</t>
  </si>
  <si>
    <t>Income Statement [Abstract]</t>
  </si>
  <si>
    <t>Revenue, net</t>
  </si>
  <si>
    <t>Operating expenses</t>
  </si>
  <si>
    <t>Direct costs of revenue</t>
  </si>
  <si>
    <t>General and administrative</t>
  </si>
  <si>
    <t>Depreciation and amortization expense</t>
  </si>
  <si>
    <t>Bad debt expense</t>
  </si>
  <si>
    <t>Marketing and selling</t>
  </si>
  <si>
    <t>Total operating expenses</t>
  </si>
  <si>
    <t>Operating loss</t>
  </si>
  <si>
    <t>Other income (expense)</t>
  </si>
  <si>
    <t>Interest expense</t>
  </si>
  <si>
    <t>Loss on settlement of debt</t>
  </si>
  <si>
    <t>Interest income</t>
  </si>
  <si>
    <t>Loss on conversion of debt into common stock</t>
  </si>
  <si>
    <t>Gain on extinguishment of liabilities</t>
  </si>
  <si>
    <t>Change in fair value of embedded conversion features</t>
  </si>
  <si>
    <t>Beneficial conversion feature</t>
  </si>
  <si>
    <t>Total other income (expense)</t>
  </si>
  <si>
    <t>Provision for income taxes</t>
  </si>
  <si>
    <t>Net loss before non-controlling interest</t>
  </si>
  <si>
    <t>Loss attributable to non-controlling interest</t>
  </si>
  <si>
    <t>Net loss attributable to common stockholders</t>
  </si>
  <si>
    <t>Net loss attributable to common stockholders per share - basic and diluted</t>
  </si>
  <si>
    <t>Weighted average number of common shares outstanding - basic and diluted</t>
  </si>
  <si>
    <t>Exchange differences arising on translating foreign operations</t>
  </si>
  <si>
    <t>Total comprehensive loss</t>
  </si>
  <si>
    <t>Total comprehensive loss - Non-controlling interest</t>
  </si>
  <si>
    <t>Total comprehensive loss - Controlling interest</t>
  </si>
  <si>
    <t>Condensed Consolidated Statements of Cash Flows (Unaudited) - USD ($)</t>
  </si>
  <si>
    <t>Cash flows from operating activities:</t>
  </si>
  <si>
    <t>Net loss</t>
  </si>
  <si>
    <t>Adjustments to reconcile net loss to net cash used in operations:</t>
  </si>
  <si>
    <t>Depreciation and amortization</t>
  </si>
  <si>
    <t>Gain on settlement of contingent liabilities</t>
  </si>
  <si>
    <t>Loss on common stock issued for accounts payable</t>
  </si>
  <si>
    <t>Issuance of common stock for services</t>
  </si>
  <si>
    <t>Loss on conversion of debt</t>
  </si>
  <si>
    <t>Loss on revaluation of derivative liabilities</t>
  </si>
  <si>
    <t>Changes in operating assets and liabilities:</t>
  </si>
  <si>
    <t>Accounts receivable</t>
  </si>
  <si>
    <t>Inventory</t>
  </si>
  <si>
    <t>Prepaid expense</t>
  </si>
  <si>
    <t>Other receivable</t>
  </si>
  <si>
    <t>Accounts payable and accrued expenses</t>
  </si>
  <si>
    <t>Accounts payable and accrued expenses to related parties</t>
  </si>
  <si>
    <t>Net cash used in operating activities</t>
  </si>
  <si>
    <t>Cash flows from (used in) investing activities</t>
  </si>
  <si>
    <t>Cash acquired in acquisition of GME</t>
  </si>
  <si>
    <t>Intangible asset acquired</t>
  </si>
  <si>
    <t>Net cash from (used in) investing activities</t>
  </si>
  <si>
    <t>Cash flows from financing activities:</t>
  </si>
  <si>
    <t>Proceeds from capital contributed</t>
  </si>
  <si>
    <t>Proceeds from related party</t>
  </si>
  <si>
    <t>Proceeds from sale of common stock</t>
  </si>
  <si>
    <t>Repayments on notes payable</t>
  </si>
  <si>
    <t>Proceeds from notes payable</t>
  </si>
  <si>
    <t>Net cash provided by financing activities</t>
  </si>
  <si>
    <t>Effects of exchange rates on cash</t>
  </si>
  <si>
    <t>Net increase in cash</t>
  </si>
  <si>
    <t>Cash at beginning of period</t>
  </si>
  <si>
    <t>Cash at end of period</t>
  </si>
  <si>
    <t>Supplemental disclosure of cash flow information:</t>
  </si>
  <si>
    <t>Cash paid for interest</t>
  </si>
  <si>
    <t>Cash paid for taxes</t>
  </si>
  <si>
    <t>Non-cash investing and financing activities:</t>
  </si>
  <si>
    <t>Conversion of debt into common stock</t>
  </si>
  <si>
    <t>Issuance of common stock for accounts payable and accrued expenses</t>
  </si>
  <si>
    <t>Conversion of common stock into licensing agreement</t>
  </si>
  <si>
    <t>Issuance of common stock for inventory</t>
  </si>
  <si>
    <t>Financed purchases of property and equipment</t>
  </si>
  <si>
    <t>Common stock issued in business combination</t>
  </si>
  <si>
    <t>Exercise of warrants for the issuance of common stock</t>
  </si>
  <si>
    <t>Notes assigned between holders</t>
  </si>
  <si>
    <t>Initial debt discounts</t>
  </si>
  <si>
    <t>Common stock issued for settlement of debt</t>
  </si>
  <si>
    <t>Common stock issued for rights agreement</t>
  </si>
  <si>
    <t>Derivative liability</t>
  </si>
  <si>
    <t>1. Nature of Operations and Summary of Significant Accounting Policies</t>
  </si>
  <si>
    <t>Organization, Consolidation and Presentation of Financial Statements [Abstract]</t>
  </si>
  <si>
    <t>Nature of Operations and Summary of Significant Accounting Policies</t>
  </si>
  <si>
    <t xml:space="preserve"> NOTE 1 – NATURE OF
OPERATIONS AND SUMMARY OF SIGNIFICANT ACCOUNTING POLICIES Organization Freedom Leaf
Inc. (the “Company,” “we,” “us,” “our,” “Freedom Leaf” or “FRLF”)
was incorporated in the State of Nevada on February 21, 2013, under the name of Arkadia International, Inc. The Company originally
was engaged in the business of the acquisition of in demand equipment, cars and goods with the intent to resale these in the U.S.
territory or export to overseas countries. On October 3, 2014, the Company experienced a change in control. Richard C. Cowan (“Cowan”)
acquired a majority of the issued and outstanding common stock of the Company in accordance with stock purchase agreements by
and between Cowan and Vladimir and Galina Shekhtman (“Sellers”). On the closing date, October 3, 2014, Cowan purchased
from the Sellers 6,950,100 shares of the Company’s outstanding restricted common stock for $100,000, representing 93% of
the then-outstanding common stock of the Company. On November
6, 2014, the Company merged with Freedom Leaf Inc., a private Nevada corporation. The Company changed its name from Arkadia International,
Inc., to Freedom Leaf Inc. As a result of the merger, the private company was dissolved, the sole officer, director and shareholder
of the private company, Clifford J. Perry, became an officer and director of the Company, and Mr. Perry received approximately
48.1% of the Company’s common stock post-merger. See Note 2 for related discussion. For
financial reporting purposes, the merger was accounted for as a "reverse merger" and recapitalization rather than a
business combination, and the private company was deemed to be the accounting acquirer in the transaction, with the Company deemed
to be the acquired company for financial reporting purposes. Consequently, the assets and liabilities and the operations that
are reflected in the historical consolidated financial statements of the Company prior to the merger are those of the private
company, and were recorded at the historical cost basis of the private company, and the consolidated financial statements after
completion of the merger include the assets and liabilities of both the predecessor public company and private company, the historical
operations of private company, and the operations of both companies from the date of the merger. Cannabis
Business Solutions Inc (“Cannabis Business Solutions”), a Nevada corporation, was formed on February 5, 2014, and
is a subsidiary of the Company. This subsidiary had nominal activity until it purchased the LaMarihuana.com assets from Valencia
Web Technology S.L., B-97183354, effective April 8, 2017 (see Note 2). Leafceuticals
Inc (“Leafceuticals”), formerly known as Cannabiz U, Inc., a Nevada corporation, was formed on February 13, 2014,
and is a wholly-owned subsidiary of the Company. This subsidiary began active operations in January 2018. Freedom Leaf
International Inc. (“Freedom Leaf International”), a Nevada corporation, was formed on November 27, 2015, and is a
wholly-owned subsidiary of the Company. This subsidiary has had no activity to date. Freedom Leaf
Cares Inc. (“Freedom Leaf Cares”), a Nevada corporation, was formed on October 1, 2014, and is a wholly-owned subsidiary
of the Company. Freedom Leaf Cares was dissolved in 2016. Until dissolution, this subsidiary had no activity. Nature of Operations Freedom
Leaf Inc. is a Company that is dedicated to health and wellness products derived from legal Hemp. It is comprised of a group of
diversified, international, vertically-integrated hemp businesses and cannabis media companies. Freedom Leaf Inc. has been working
since 2014 to build a diverse portfolio of related hemp businesses through strategic acquisitions across the industry. FRLF’s
portfolio of acquisitions includes our recently acquired hemp CBD product line Irie CBD; our wholly-owned hemp extraction division
Leafceuticals, Inc.; our exclusive health and wellness CBD brand “Hempology;” our hemp greenhouse cultivation with
recent acquisition of a facility in Valencia, Spain; our hemp-based rolling paper company Plants to Paper; two of the largest
Spanish-speaking cannabis web portals in the world LaMarihuana.com Marihuana-Medicinal.com Freedom Leaf Magazine Through
our targeted acquisitions and growth plan execution, the Company has built a solid foundation for our vertically-integrated hemp
and cannabis media company to enhance both revenue growth and shareholder value. Our cultivation and extraction divisions allow
FRLF to grow and source our own hemp CBD, which allows lower production costs for our wholly-owned CBD product lines, and better
gross profit, for our CBD product sales. In addition, our domestic and international media companies permit us to direct organic
traffic to our eCommerce sites and retail locations.
· Freedom
Leaf does not handle, grow, sell, or dispense marijuana or related products in the United
States.
· Freedom
Leaf believes that its European activities are in compliance with relevant EU laws. Basis of Presentation The Company
prepares its consolidated financial statements in conformity with generally accepted accounting principles in the United States
of America. Principles of Consolidation The consolidated
financial statements include the accounts of Freedom Leaf and its subsidiaries, Cannabis Business Solutions, Leafceuticals, Freedom
Leaf Cares, and Freedom Leaf International. All significant inter-company balances and transactions have been eliminated in consolidation. Fair Value
Measurement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We currently
measure and report at fair value our intangible assets (due to our impairment analysis) and derivative liabilities. The fair value
of intangible assets has been determined using the present value of estimated future cash flows method. The fair value of derivative
liabilities is measured using the Black-Scholes option pricing method.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 the accompanying
consolidated financial statements include the amortization period for intangible assets, valuation and impairment valuation of
intangible assets, depreciable lives of the web site and property and equipment, valuation of warrants and beneficial conversion
feature debt discounts, valuation of derivatives, valuation of share-based payments and the valuation allowance on deferred tax
assets. Reclassifications Certain amounts
in the prior period consolidated financial statements have been reclassified to conform to the current period presentation. These
reclassifications had no effect on reported losses, total assets, or stockholders’ equity as previously reported. Inventory Inventory
is recorded at the lower of cost or market and the cost of sales are recorded utilizing the first in first out (“FIFO”)
method. 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Revenue Recognition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We have early adopted this update. We do not believe this guidance will impact the recognition of our primary source of
revenue. The adoption of this guidance did not have a material impact on our consolidated financial statements.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which may dilute future earnings per share, consist of warrants to
purchase 4,618,167 shares of common stock at March 31, 2018. Equivalent shares are not utilized when the effect is anti-dilutive. Effect of Recent Accounting
Pronouncements 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adopted this update. We do not believe this guidance
will impact the recognition of our primary source of revenue. The adoption of this guidance did not have a material impact on
our consolidated financial statements.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We have adopted this update. We do not believe this guidance will impact the recognition of our primary source of revenue. The
adoption of this guidance did not have a material impact on our consolidated financial statements. In August
2014, the FASB issued ASU No. 2014-15, Presentation of Financial Statements (Topic 205) Disclosure of Uncertainties about
an Entity’s Ability to Continue as a Going Concern. In February
2016, the Financial Accounting Standards Board (“FASB”) issued an ASU on lease accounting. The ASU requires the lease
rights and obligations arising from lease contracts, including existing and new arrangements, to be recognized as assets and liabilities
on the balance sheet. The ASU is effective for reporting periods beginning after December 15, 2018 with early adoption permitted.
While the Company is still evaluating the ASU, the Company expects the adoption of the ASU to have a material effect on the Company’s
financial condition due to the recognition of the lease rights and obligations as assets and liabilities. The Company does not
expect the ASU to have a material effect on the Company’s results of operations, and the ASU will have no effect on cash
flows. The Company
has evaluated all other recent accounting pronouncements and believes that none of them will have a significant effect on the
Company’s financial statement.</t>
  </si>
  <si>
    <t>2. Definitive Agreements</t>
  </si>
  <si>
    <t>Business Combinations [Abstract]</t>
  </si>
  <si>
    <t>Definitive Agreements</t>
  </si>
  <si>
    <t>NOTE 2 –DEFINITIVE
AGREEMENTS On
November 6, 2014, Freedom Leaf Inc., a Nevada corporation and the public company (the “Company,” “Public
Company,” “we,” “us,” “our”) entered into a merger agreement with a private Nevada
corporation, Freedom Leaf Inc. (the “Private Company”). Prior to the reverse merger, Cowan, the officer and
director of the Public Company, had acquired the majority of its outstanding common stock. Clifford J. Perry, the Private
Company’s sole officer and director pre-merger (“Perry”), was the owner of record of all of the outstanding
common shares of the Private Company (the “Private Company Stock”) prior to the merger. Pursuant to the merger,
the Private Company was merged into the Public Company, and Perry, the Private Company’s shareholder, received 83,401.2
shares of Public Company common stock for each share of Private Company stock pre-merger, or 83,401,200 total shares of
the Company’s common stock. The closing
of the merger was conditioned upon certain, limited customary representations and warranties, as well as the satisfaction or waiver
of specified conditions to closing. As the parties satisfied all of the closing conditions, we filed Articles of Merger in Nevada
consummating the merger, and shareholders of the Private Company pre-merger (Perry) owned approximately 48.1% of our issued and
outstanding common stock post-merger. Following the merger, the Company focused on pursuing Private Company’s historical
businesses. The foregoing
description of the merger agreement and transaction does not purport to be complete and is qualified in its entirety by the merger
agreement, a copy of which has been filed as Exhibit 10.1 to our Quarterly Report on Form 10-Q/A for the period ended December
31, 2014, which is incorporated herein by reference. Accounting Treatment of the
Merger For financial
reporting purposes, the merger represents a “reverse merger” rather than a business combination, and Private Company
is deemed to be the accounting acquirer in the transaction. The merger is being accounted for as a reverse-merger and recapitalization.
Private Company is the acquirer for financial reporting purposes and the Public Company (Freedom Leaf Inc., f/k/a Arkadia International,
Inc.) is the acquired company. Consequently, the assets and liabilities and the operations that will be reflected in the historical
financial statements prior to the merger will be those of the Private Company and will be recorded at the historical cost basis
of the Private Company, and the financial statements after completion of the merger will include the assets and liabilities of
the Public Company and the Private Company, the historical operations of the Private Company and operations of both companies
from the closing date of the Merger. Licensing Rights On February
8, 2016, the Company and Freedom Leaf Netherlands, B.V. (“FLNL”), a company located in the Netherlands, executed a
Memorandum of Understanding (“MOU”), wherein the Company granted FLNL a right of first refusal to license certain
rights from the Company described below in exchange for a payment of $25,000, and the parties agreed to negotiate a definite license
agreement for such rights with the terms of the definitive agreement incorporating the material terms set forth in the MOU. Such
rights include FLNL’s rights to use various trademarks of the Company, primarily “Freedom Leaf,” and other related
rights, for use in the Netherlands by FLNL, including FLNL’s right to publish a Freedom Leaf magazine in the Netherlands,
sell Freedom Leaf products and perform other activities related to the business of the Company. FLNL is a shareholder (common
stock and warrants to purchase additional common stock) of the Company. On December 15, 2016, the Company and FLNL executed the
license agreement. The agreement provided for a licensing fee of $250,000 with a payment schedule as follows: $70,869 which has
been paid from the date of the MOU until the date of the agreement; $25,000 payment every two months, commencing on April 10,
2017 with the last payment on April 10, 2018, and a final payment of $4,131 on June 10, 2018. As of March 31, 2018, the Company
has written the receivable off to bad debt. The Company also provided FLNL with warrants to purchase up to 1,000,000 shares of
common stock. The warrants have an exercise price of $0.05. The warrants can be exercised as follows:
· 250,000
warrants between June 2017 and August 2017; 250,000 warrants between September 2017 and
November 2017; 250,000 warrants between December 2017 and February 2018; and 250,000
warrants between March 2018 and May 2018. See Notes 7 and 12. On December
15, 2016, the Company and Freedom Leaf Iberia, B.V. (“FLI”), a company incorporated under the laws of the Netherlands,
executed a license agreement. The licensing agreement provides FLI the distribution rights to the Company’s magazine and
other “Freedom Leaf” branded merchandise. The territory of the agreement is Spain and Portugal. The agreement provided
for a license fee of $250,000 payable to the Company. The payment schedule provides for a $25,000 payment every two months, beginning
on April 20, 2017, concluding on April 20, 2018, with a final payment of $75,000 on June 20, 2018. As the Company is allowing
for progress payments, the balance is shown net of imputed interest on the balance sheet. The Company also provided FLI with warrants
to purchase up to 1,000,000 shares of common stock. The warrants have an exercise price of $0.05. The warrants can be exercised
as follows: 250,000 warrants between June 2017 and August 2017; 250,000 warrants between September 2017 and November 2017; 250,000
warrants between December 2017 and February 2018; and 250,000 warrants between March 2018 and May 2018. See Notes 8 and 12. As
of March 31, 2018, the Company has written the receivable off to bad debt. On March
31, 2017, the Company entered into a license agreement with BBD Healthcare Strategies, LLC, a Florida limited liability company
(“BBDHS”), pursuant to which BBDHS received distribution rights to the Company’s magazine and other “Freedom
Leaf” branded merchandise for the State of Florida, in consideration of (1) a license fee of $250,000, paid $25,000 at execution,
and $25,000 due August 2017, October 2017, December 2017, February 2018, March 2018, April 2018, May 2018 and concluding June
2018, with a final payment of $50,000, (2) ongoing royalties of 5% for sales of Company merchandise purchased from the Company,
(3) ongoing royalties of 10% for sales of Company merchandise purchased from a third-party supplier, and (4) ongoing royalties
of 33% for Company seminars and conferences. As the Company is allowing for progress payments, the balance is shown net of imputed
interest on the balance sheet. The Company also provided BBDHS with warrants to purchase 1,200,000 shares of Company common stock
at an exercise price of $0.05, exercisable as follows: 240,000 shares between September 1, 2017 and October 31, 2017, 240,000
shares between November 1, 2017 and December 31, 2017, 240,000 shares between January 1, 2018 and February 28, 2018, 240,000 shares
between March 1, 2018 and May 30, 2018, and 240,000 shares between June 1, 2018 and July 30, 2018. See Notes 8 and 12. As of March
31, 2018, the Company has written the receivable off to bad debt. Incubation Agreement On January
18, 2016, the Company and Plants to Paper, LLC (“PTP”), a New Jersey limited liability company, executed an Incubation
Agreement. PTP owned the patent pending application 62/245,153 (the “Patent”) with the title being “Rolling
Papers and Blunt Wraps made from 100% Marijuana.” PTP agreed to transfer its ownership rights in the patent application
to the Company, as well as PTP’s Medical Marijuana / Cannabis/Hemp Industry Incubator program. The Company agreed to supply
management services and to fund the early stage development of PTP. The Incubation Agreement is for a period of twelve months.
PTP will provide the Company with 20% of the outstanding membership shares of PTP in exchange for its services. The costs of patent
registrations in the United States and other countries will be the liability of PTP. As of March 31, 2018, PTP had no activity.
On February 1, 2017, the Agreement was modified for the following items: a) to provide 25% of the outstanding membership shares
of PTP; b) require that the Patent be assigned to PTP; and c) acknowledge that the ownership rights have not been transferred
to the Company as of that date. To-date, ownership rights have not been transferred. Sales Representation Contract On December
22, 2016, the Company and NuAxon BioScience, Inc. (“NuAxon”), a Delaware corporation, executed a Sales Representation
Contract. NuAxon is a manufacturer and distributor for bulk extracts, Rebel Herbs brand products, and Intelligence Tree brand
products. The contract appoints the Company as NuAxon’s sales representative worldwide. The contract is for a period of
one year and shall automatically renew for successive terms of the same duration. The contract provides a commission for sales
by the Company at rates as follows: a) bulk extracts is 9% with a 2% bonus on annual sales above $500,000; b) Rebel Herbs and
Intelligence Tree brand products is 10% with a 3% bonus on annual sales above $1,000,000. As of March 31, 2018, there have been
no sales or commissions earned. Equipment Sales Representative
Contract On December
22, 2016, the Company and NuAxon executed an Equipment Sales Representative Contract. NuAxon is a manufacturer and distributor
for extraction equipment. The contract appoints the Company as NuAxon’s equipment sales representative worldwide. The contract
is for a period of one year and shall automatically renew for successive terms of the same duration. The contract provides a commission
for sales by the Company at various rates ranging from 3% to 10%, dependent on the cumulative annual sales. On March 15, 2017,
the Company entered into an Exclusive Distribution Agreement with NuAxon to sell NuAxon’s CO2 extraction equipment pursuant
to which the Company would be paid increasing commissions depending on gross sales of the equipment. On March 16, 2017, the Company
issued a purchase order (the “Purchase Order”) to NuAxon to purchase extraction equipment for one of the Company’s
customers. As of March 31, 2018, there were no sales. LaMarihuana Purchase On May 30,
2017, with an effective date of April 8, 2017 as per the Bill of Sale, Cannabis Business Solutions Inc. (the “Buyer”),
a wholly-owned Nevada subsidiary of the registrant, Freedom Leaf Inc., entered into an Asset Purchase Agreement with Valencia
Web Technology S.L., B-97183354, a Spanish limited liability company (Sociedad de Responsabilidad Limitada) (the “Seller,”
or “Valencia”) to purchase the Seller’s assets, including its cash and cash equivalents, equipment, inventory,
receivables, and two of its websites www.lamarihuana.com and www.marihuana-medicinal.com (but not including the Seller’s
website cannabislandia.com), for a purchase price consisting of a 10% interest in the Buyer, and 3,000,000 shares of common stock
of the registrant, valued at $300,000 (the “Initial FRLF Shares”), with additional shares of the registrant’s
common stock due six months (October 8, 2017) following closing if, at such time, the average closing price of the registrant’s
common stock during the previous five trading days is less than $0.10/share. Such additional shares shall be calculated as follows:
$300,000 minus the product of (a) the Initial FRLF Shares multiplied by (b) the average closing price of the registrant’s
common stock during the five trading days immediately preceding the True-Up Date (the “True-Up Price”), with such
difference divided by the True-Up Price. On October 8, 2017, the Company removed the previously recorded contingent liability
and recorded 4,142,857 shares of common stock as issuable, with a value of $126,000. On February 7, 2018, the Company and the
Buyer agreed that because of the increase in the value of the Company’s common stock, the Buyer had waived its right to
additional shares of common stock as stated herein. Therefore, on February 7, 2018, the Company reversed its recording of the
4,142,857 shares of common stock recorded as issuable. See Note 17. The
Company is in the process of meeting international requirements for the complete use of the web sites by the Company. This process
is expected to be completed before the end of this fiscal year.</t>
  </si>
  <si>
    <t>3. Business Combination</t>
  </si>
  <si>
    <t>Business Combination</t>
  </si>
  <si>
    <t>NOTE 3 –BUSINESS COMBINATION Green Market Europe Purchase On January
5, 2018 as amended on February 5, 2018, with an effective date of January 5, 2018, the Company consummated its previously-announced
acquisition of 100% of the capital stock of Green Market Europe, S.L. (“GME”), a Spanish producer of hemp products.
GME’s facilities include: a 21,000 square foot light deprivation greenhouse; a 43,000 square foot indoor growing research
facility, and over 200 acres of outdoor production space. The light deprivation allows the increase of the number of yearly crops
from 3 to 4 crops a year, and the 43,000 square foot indoor grow facility is used for genetic research and cultivating additional
hemp crops. GME is strategically located in Elche, Alicante, an important Spanish business hub, with great year-round weather
conditions for agricultural growing and a long tradition of growing hemp. From its inception to-date, GME has had negligible operations. Purchase Consideration: In consideration
for the acquisition, the Company paid to GME’s seller $320,205 in cash and Company common stock as follows:
(i) $24,805
(which amount was paid by a third party, and to whom the Company owes that amount), and
(ii) 4,220,000
shares of the Company’s common stock valued on the Company’s Balance Sheet
at $295,400. Additionally:
(i) additional shares will be issuable if the volume weighted-average price of the Company’s stock between January 5, 2018
and July 3, 2018 is less than $0.10 per share, and (ii) the sellers of GME have the option to repurchase all of the assets of
GME for €100 (and the assumption of GME’s liabilities) if the volume weighted-average price of the Company’s
stock between January 5, 2018 and January 5, 2019 is less than $0.01 per share. Assets acquired, and liabilities
assumed, at fair value: The provisional
fair value of the purchase consideration issued to the sellers of GME was allocated to the net tangible assets acquired. We accounted
for the acquisition of GME as the purchase of a business under GAAP under the acquisition method of accounting, the assets and
liabilities acquired were recorded as of the acquisition date, at their respective fair values and consolidated with those of
our company. The fair value of the net assets acquired, net of Liabilities assumed, was approximately $20,285. The excess of
the aggregate fair value of the net tangible assets has been treated as Goodwill. The purchase price allocation was based, in
part, on management’s knowledge of GME’s business and is preliminary. Once we complete our analysis to finalize the
purchase price allocation, which includes finalizing the valuation report from a third-party appraiser and a review of potential
intangible assets, it is reasonably possible that, there could be significant changes to the preliminary values below. Consideration
given:
Common stock shares given $ 295,400
Total consideration given $ 295,400
Fair value of identifiable assets acquired, and
liabilities assumed:
Cash $ 3,546
Accounts receivable 7,430
Fixed assets, net 64,891
Intangible assets, net 5,176
Accounts payable (71,478 )
Acquisition payable (24,805 )
Payable to shareholders (5,045 )
Total identifiable net liabilities (20,285 )
Goodwill 315,685
Total consideration $ 295,400 During March,
April and May of 2018, in connection with the Company’s preliminary audit of GME, the Company’s management discovered
several irregularities regarding GME’s operations and its sellers’ activities before and after the consummation of
the Company’s acquisition of that business. Based on investigation of these discoveries, the Company, effective June 4,
2018, consummated a termination agreement with GME’s seller. In connection with that agreement, GME’s sellers returned
to the Company the 4,220,000 shares it had previously issued to the sellers. The Company will write off the approximately $33,000
it had invested cumulatively in GME in addition to the stock issuance.</t>
  </si>
  <si>
    <t>4. Going Concern</t>
  </si>
  <si>
    <t>Going Concern</t>
  </si>
  <si>
    <t>NOTE 4– GOING CONCERN The Company
has a net loss attributable to common stockholders for the nine months ended March 31, 2018 of $3,326,041 and working capital
deficit as of March 31, 2018 of $134,341 and has used cash in operations of $520,088 for the nine months ended March 31, 2018.
In addition, as of March 31, 2018, the Company had a stockholders’ equity and accumulated deficit of $425,402 and $8,247,029,
respectively. These conditions raise substantial doubt about the Company’s ability to continue as a going concern for a
period of one year from the date of the issuance of these financial statements. The accompanying
consolidated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consolidated financial statements. There can
be no assurances that the Company will be successful in generating additional cash from the equity/debt markets or other sources
to be used for operations. The consolidated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t>
  </si>
  <si>
    <t>5. Commitments and Contingencies</t>
  </si>
  <si>
    <t>Commitments and Contingencies Disclosure [Abstract]</t>
  </si>
  <si>
    <t>Commitments and Contingencies</t>
  </si>
  <si>
    <t>NOTE 5 – COMMITMENTS
AND CONTINGENCIES Legal Matters From time
to time, we may be involved in litigation relating to claims arising out of our operations in the normal course of business. As
of the date of this report, there were no pending or threatened lawsuits. Lease Commitment We lease
approximately 2,800 square feet of office space in Las Vegas, Nevada, pursuant to a lease that will expire on December 31, 2019.
This facility serves as our corporate headquarters. After December 31, 2017, the Company has the option to opt out of the lease. Future minimum
lease payments under these leases are as follows:
2018 $ 5,982
2019 18,943
Total $ 24,925 Rent expense
for the nine months ended March 31, 2018 and 2017 was $23,334 and $28,021, respectively.</t>
  </si>
  <si>
    <t>6. Related Parties</t>
  </si>
  <si>
    <t>Related Party Transactions [Abstract]</t>
  </si>
  <si>
    <t>Related Parties</t>
  </si>
  <si>
    <t>NOTE 6 – RELATED PARTIES Cowan, a
former director and officer of the Company, has payables and accruals due to him of $313,713 and $269,226 as of March 31, 2018
and June 30, 2017, respectively. The payable, as agreed upon verbally, has a maturity date greater than one year, without any
other set terms for repayment. Imputed interest is immaterial. Clifford
J. Perry (“Perry”), Chief Executive officer, Chief Financial Officer, and a director of the Company, has payables
and accruals due to him of $0 and $21,444 as of March 31, 2018 and June 30, 2017, respectively. Imputed interest is immaterial.
On July 31, 2017, the Company issued 5,784,061 shares of common stock to Cliff Perry for accrued compensation of $112,500. See
Note 12 Raymond P.
Medeiros (“Medeiros”), a director of the Company, has payables and accruals due to him of $0 and $0 as of March 31,
2018 and June 30, 2017, respectively. Imputed interest is immaterial. On July 31, 2017, the Company issued 2,699,228 shares of
common stock to Raymond Medeiros for accrued compensation of $52,500. See Note 12. On October
31, 2017, the Company issued 850,000 shares of common stock to Paul F. Pelosi, Jr. (“Pelosi”), in regard to his appointment
as Chairman of the Board on November 1, 2017, for compensation for the period November 1, 2017 through January 31, 2018. The Company
was obligated to issue on February 1, 2018, an additional 1,250,000 options for common stock with an exercise price of $0.04,
with an expiration date eighteen months after the issuance. On February 12, 2018, the Company issued 1,250,000 warrants for common
stock to Paul Pelosi in satisfaction of this obligation. The warrants have an exercise price of $0.04 and expire August 11, 2018
(see Note 12). On November
10, 2017, the Company sold 967,000 shares of common stock to Pelosi for $14,500, based on a per share price of $0.01499. On January
18, 2018, the Company appointed Richard Groberg, via his company, RSGroberg Consulting, LLC, as its Chief Financial Officer to
serve for an initial, two-year term. In consideration of the services to be performed by Groberg, the Company: (i) issued 800,000
shares of common stock, and (ii) $5,000 per month compensation payable: (1) prior to the date that the Company is paying monthly
compensation to its directors primarily in cash, in 600,000 shares of common stock (representing the first 12 months’ compensation),
and (2) payable in cash thereafter. See Note 17. The 800,000 and 600,000 shares of common stock were issued on January 18, 2018
and valued at $81,200 and $60,900, respectively. On January
18, 2018, Pelosi purchased 1,050,000 shares of common stock for $21,000.</t>
  </si>
  <si>
    <t>7. Other Receivables</t>
  </si>
  <si>
    <t>Receivables [Abstract]</t>
  </si>
  <si>
    <t>Other Receivables</t>
  </si>
  <si>
    <t>NOTE 7 – OTHER RECEIVABLES The Company
has three licensing agreements with the following: FLNL, FLI and BBDHS (see Note 2). The receivable, per entity, as recorded in
Other Receivables as of March 31, 2018, is as follows:
March 31, June 30,
FLNL $ 176,779 $ 173,551
FLI 246,178 240,555
BBDHS 225,186 223,711
Subtotal 648,143 637,817
Less: Allowance ( 648,143 ) –
Net Balance $ – $ 637,817 As of March
31, 2018, FLNL, FLI and BBDHS are behind on payments of $100,000, $100,000, and $75,000, respectively. The Company and FLI agreed
to a legal right of offset in regards to a balance of $60,000 owed by the Company to FLI. The revenue streams as stated herein
have been delayed due to unforeseen circumstances. Thus, the Company granted deferment on the payments with each entity. Both
FLNL and FLI expected to begin making payment sometime in 2018. As of the date of this report, the Company has not received payment,
therefore, the Company has recorded an allowance of $648,143.</t>
  </si>
  <si>
    <t>8. Fixed Assets</t>
  </si>
  <si>
    <t>Property, Plant and Equipment [Abstract]</t>
  </si>
  <si>
    <t>Fixed Assets</t>
  </si>
  <si>
    <t>NOTE 8– FIXED ASSETS The Company has fixed assets related
to equipment and capital improvements. The depreciation of the equipment and capital improvements is over a five-year and two-year
period, respectively. As of March 31, 2018, and June 30, 2017, the Company had fixed assets, net of accumulated depreciation,
of $196,631 and $0, respectively. The fixed assets are as follows:
March 31, June 30,
2018 2017
Equipment $ 221,200 $ –
Total fixed assets 221,200 –
Less: Accumulated depreciation (24,569 ) –
Fixed assets, net $ 196,631 $ – The depreciation expense for the
nine months ended March 31, 2018 and 2017, was $24,569 and $0, respectively.</t>
  </si>
  <si>
    <t>9. Intangible Assets</t>
  </si>
  <si>
    <t>Goodwill and Intangible Assets Disclosure [Abstract]</t>
  </si>
  <si>
    <t>Intangible Assets</t>
  </si>
  <si>
    <t xml:space="preserve">NOTE 9 – INTANGIBLE
ASSETS The Company
has intangible assets related to website development. The amortization of the intangible assets is over a five-year period. As
of March 31, 2018, and June 30, 2017, the Company had intangible assets, net of accumulated amortization, of $316,955 and $10,820,
respectively. The intangible assets are as follows:
March 31, June 30,
2018 2017
Website development $ 401,980 $ 12,245
Total intangible assets 401,980 12,245
Less: Accumulated amortization (85,025 ) (1,425 )
Intangible assets, net $ 316,955 $ 10,820 The amortization expense for the
nine months ended March 31, 2018 and 2017, was $83,722 and $370, respectively. The following table presents the
amortization for the next five years:
2018 $ 5,136
2019 15,127
2020 1,044
2021 1,044
2022 and thereafter 2,422
Total $ 24,773 </t>
  </si>
  <si>
    <t>10. Derivatives</t>
  </si>
  <si>
    <t>Derivative Instruments and Hedging Activities Disclosure [Abstract]</t>
  </si>
  <si>
    <t>Derivatives</t>
  </si>
  <si>
    <t xml:space="preserve">NOTE 10 – DERIVATIVES Embedded Conversion
Option Derivatives Due to the
conversion terms of certain promissory notes, the embedded conversion options met the criteria to be bifurcated and presented
as derivative liabilities. The Company calculated the estimated fair values of the liabilities for embedded conversion option
derivative instruments at the original note inception date and settlement dates and at June 30, 2017, using the Black-Scholes
option pricing model using the share prices of the Company’s stock on the dates of valuation and using the following ranges
for volatility, expected term and the risk-free interest rate at each respective valuation date, no dividend has been assumed
for any of the periods:
March
31, 2018 June
30, 2017 Note Inception Date
Volatility N/A 141% 170% -
232%
Expected Term N/A 0.33 - 0.96 years 0.75 - 1.0 years
Risk-Free Interest Rate N/A 0.84% 1.07% - 1.33% The following
reflects the initial fair value on the note inception date and changes in fair value through March 31, 2018, which reflects that
all promissory notes were converted and/or paid leaving no outstanding promissory notes as of March 31, 2018:
Embedded conversion option derivative liability fair
value on June 30, 2017 $ 52,757
Note modifications adjustment 43,866
Adjustment for extinguishment of notes and conversion of notes (91,653 )
Change in fair value in fiscal year 2018 (4,970 )
Embedded conversion option derivative liability
fair value on March 31, 2018 $ – </t>
  </si>
  <si>
    <t>11. Convertible Notes Payable, Net of Premiums and Notes Payable</t>
  </si>
  <si>
    <t>Debt Disclosure [Abstract]</t>
  </si>
  <si>
    <t>Convertible Notes Payable, Net of Premiums and Notes Payable</t>
  </si>
  <si>
    <t>NOTE 11 – CONVERTIBLE
NOTES PAYABLE, NET OF PREMIUMS AND NOTES PAYABLE
Convertible notes, net of discounts and notes payable
March 31, 2018 June 30, 2017
Principal, Principal,
Debt net of Debt net of
Principal Discounts Discounts Principal Discounts Discounts
PureEnergy $ – $ – $ – $ 15,475 $ (7,489 ) $ 7,986
PureEnergy – – – 13,480 (5,565 ) 7,915
PowerUp – – – 75,000 (39,330 ) 35,670
PowerUp – – – 38,000 (18,893 ) 19,107
Total $ – $ – $ – $ 141,955 $ (71,277 ) $ 70,678 On July 7,
2015, the Company executed a convertible promissory note for $5,000 with Bruce Perlowin. The note is for one year, 12% interest
rate, and convertible at $0.10 per share. The current price at that date was $0.085, which is less than the conversion price.
The stock price for our common stock as of September 30, 2015 was $0.40. Our common stock is thinly traded therefore our price,
as management has determined, is not indicative of our valuation. In October 2015, the Company issued common stock for services
to unrelated parties and the common stock was values at $0.20, therefore, the $0.20 was used for valuation purposes for this note.
A beneficial conversion feature of $5,000 was recorded and subsequently amortized. The Company has recorded accrued interest of
$467 as of March 31, 2018. On April 15, 2016, Mr. Perlowin converted the principal of this promissory note into 50,000 shares
of common stock. The accrued interest was not converted. On August
12, 2015, the Company executed a convertible promissory note for $5,000 with Bruce Perlowin. The note is for one year, 12% interest
rate, and convertible at $0.10 per share. The current price at that date was $0.10, which is less than the conversion price. The
stock price for our common stock as of September 30, 2015 was $0.40. Our common stock is thinly traded therefore our price, as
management has determined, is not indicative of our valuation. In October 2015, the Company issued common stock for services to
unrelated parties and the common stock was values at $0.20, therefore, the $0.20 was used for valuation purposes for this note.
A beneficial conversion feature of $5,000 was recorded and subsequently amortized. The Company has recorded accrued interest of
$408 as of March 31, 2018. On April 15, 2016, Mr. Perlowin converted the principal of this promissory note into 50,000 shares
of common stock. The accrued interest was not converted. On August
20, 2015, the Company executed a convertible promissory note for $12,500 with Svetlana Ogorodnikova. The note matures on February
19, 2016, 12% interest rate, and convertible at $0.10 per share. The current price at that date was $0.085, which is less than
the conversion price. The stock price for our common stock as of December 31, 2015 was $0.40. Our common stock is thinly traded
therefore our price, as management has determined, is not indicative of our valuation. In October 2015, the Company issued common
stock for services to unrelated parties and the common stock was values at $0.20, therefore, the $0.20 was used for valuation
purposes for this note. A beneficial conversion feature of $12,500 was recorded and subsequently amortized. The Company has recorded
accrued interest of $986 as of March 31, 2018. On February 19, 2016, Ms. Ogorodnikova granted the Company an extension on the
due date to June 30, 2016. On April 15, 2016, Ms. Ogorodnikova converted the principal of this promissory note into 125,000 shares
of common stock. The accrued interest was not converted. On November
1, 2016, the Company executed a collateralized secured promissory note with Eagle Equities, LLC (“Eagle”) for $25,000.
The Company netted $23,000 due to legal fees of $2,000. The note has a conversion discount of 45% based on the lowest closing
price of the 20 days prior to conversion. The Company recorded a debt discount of $25,000 and as of December 31, 2017, had recorded
$25,000 of amortization. The note matures on November 1, 2017 and bears interest at 8%. On April 26, 2017, Eagle sold its convertible
note to PureEnergy 714 LLC (“PureEnergy”) with no change in terms. As of March 31, 2018, there is $0 of accrued interest.
On June 29, 2017, the Company issued 791,140 shares of common stock to PureEnergy for the conversion of $12,501. On July 19, 2017,
the Company issued 748,934 shares of common stock to PureEnergy related to the conversion of $13,481. On May 23,
2017, the Company executed a convertible promissory note with PureEnergy for $15,475. The note has a conversion discount of 45%
based on the lowest closing price of the 20 days prior to conversion. The Company recorded a debt discount of $8,481. The note
matures on February 23, 2018 and bears interest at 8%. On October 30, 2017, the balance of the note and the accrued interest was
converted into 1,006,768 shares of common stock. See Note 12. On May 10,
2017, the Company executed a convertible promissory note with Power Up for $75,000. The note has a conversion discount of 35%
based on the lowest closing price of the 20 days prior to conversion. The note matures on February 23, 2018 and bears interest
at 8%. On September 28, 2017, Pure Energy purchased the May 10, 2017 convertible promissory note between the Company and Power
Up. The Power Up convertible promissory note was for $78,427. The Company and Pure Energy entered into a revised convertible promissory
note to replace the Power Up convertible promissory note as stated below. On November 9, 2017, Pure Energy converted the entire
note and accrued interest into 5,764,490 shares of common stock. See Note 12. On January 26, 2018, the Company issued to Pure
Energy 1,933,848 shares of common stock in consideration of its conversion of a second convertible promissory note for $33,842
(see Note 11) that the Company issued to Pure Energy on September 27, 2017 in conjunction with Pure Energy’s payoff of the
May 10, 2017 Power Up convertible note. On June 20,
2017, the Company executed a convertible promissory note with Power Up for $38,000. The note has a conversion discount of 35%
based on the lowest closing price of the 20 days prior to conversion. The Company recorded a debt discount of $19,611 and as of
the date of pay off, had recorded $6,609 of amortization. The note matures on February 23, 2018 and bears interest at 8%. On December
15, 2017, the principal and accrued interest was paid in full. On July 20,
2017, the Company executed a convertible promissory note with Power Up for $38,000. The note has a conversion discount of 35%
based on the lowest closing price of the 20 days prior to conversion. The Company recorded a debt discount of $14,829 and as of
March 31, 2018, had recorded $7,455 of amortization. The note matures on August 11, 2018 and bears interest at 8%. As of March
31, 2018, there is $0 of accrued interest. On January 19, 2018, Pure Energy converted into 2,008,740 shares of Company common
stock: (i) the principal balance of the $38,000 convertible promissory note it previously acquired from Power Up and (ii) $2,175
of accrued interest in connection with that note ($40,175 in total). That note, executed by the Company on July 20, 2017, had
a conversion discount of 35% based on the lowest closing price of the 20 days prior to conversion. In conjunction with its conversion
of that note, on January 19, 2018, Pure Energy also received 800,918 shares of common stock – (i) $19,826.19 in conjunction
with the settlement amount owed by the Company to Power Up at the time Pure Energy acquired that note from Power Up in connection
with that note, and (ii) $3,000 as a transaction fee ($22,826.19 in total). On August
11, 2017, the Company executed a convertible promissory note with LG Capital (“LG”) for $42,000. The note has a conversion
discount of 35% based on the lowest closing price of the 12 days prior to conversion. On February 1, 2018, the Company paid LG
Capital $58,813 to retire the convertible promissory note it issued to LG Capital on August 11, 2017 for $42,000. The repayment
amount included $1,565 of accrued interest and a payment premium of $15,248. On September
26, 2017, the Company executed a convertible promissory note with Power Up for $53,000. The note has a conversion discount of
35% based on the lowest closing price of the 10 days prior to conversion. On February 8, 2018, the Company paid Power Up $71,913
to retire in full this convertible note. On September
27, 2017, the Company executed a convertible promissory note with Pure Energy for $78,427 to replace the May 10, 2017 convertible
note with Power Up, as reflected above. The note has a conversion discount of 35% based on the lowest closing price of the 12
days prior to conversion. On November 9, 2018, the principal and accrued interest was converted into 5,765,490 shares of common
stock. (See Note 12.) In conjunction with the payoff of the May 10, 2017 Power Up convertible note, the Company incurred a prepayment
penalty of $28,496, which Pure Energy paid to Power Up. The Company issued a second convertible promissory note to Pure Energy,
in consideration of its payment to Power Up, for $33,842, which included the prepayment penalty and legal fees of $5,346. On January
26, 2018, the Company issued to Pure Energy 1,933,848 shares of common stock in consideration of its conversion of a second convertible
promissory note for $33,842 (see Note 12). On January
17, 2018, Pure Energy acquired from Power Up the $38,000 note executed by the Company on July 20, 2017. On January 19, 2018, Pure
Energy converted into 2,008,740 shares of Company common stock: (i) the principal balance of the $38,000 convertible promissory
note it acquired from Power Up on January 17, 2018 and (ii) $2,175 of accrued interest in connection with that note ($40,175 in
total) (see Note 12).</t>
  </si>
  <si>
    <t>12. Stockholders' Equity</t>
  </si>
  <si>
    <t>Equity [Abstract]</t>
  </si>
  <si>
    <t>Stockholders' Equity</t>
  </si>
  <si>
    <t>NOTE 12 – STOCKHOLDERS’
EQUITY Series A Preferred Stock On May 24,
2016, the Board of Directors of the Company authorized amending the Company’s Articles of Incorporation to authorize 10,000,000
shares of “blank check” preferred stock and designate 1,000,000 of the shares as Series A preferred stock. Each share
of the Series A preferred stock is entitled to 500 votes and is convertible into 100 shares of common stock. Common Stock The Company
was authorized to issue up to 75,000,000 shares of common stock, par value $0.001 per share. On January 21, 2015, the Company
increased its authorized capital to 500,000,000 shares of common stock. Each outstanding share of common stock entitles the holder
to one vote per share on all matters submitted to a stockholder vote. All shares of common stock are non-assessable and non-cumulative,
with no pre-emptive rights. In the first
quarter of fiscal year 2018, the Company issued 1,793,195 shares of common stock which were recorded as issuable as of June 30,
2017. On July 19,
2017, the Company issued 748,934 shares of common stock to PureEnergy related to the conversion of $13,481 of a convertible promissory
note. On July 31,
2017, the Company issued 5,784,061 shares of common stock to Cliff Perry for accrued compensation of $112,500. See Note 6. On July 31,
2017, the Company issued 2,699,228 shares of common stock to Raymond Medeiros for accrued compensation of $52,500. See Note 6. On August
23, 2017, the Company issued 500,000 shares of common stock to Frank Dobrucki for services valued at $22,000. On August
14, 2017, the Company issued 500,000 shares of common stock to Nuaxon Bioscience as part of the agreement for exclusive rights
to market and sell their equipment. The shares were valued at $22,000. On August
17, 2017, the Company issued 345,451 shares of common stock to Lakeport Business Services, Inc. for accounts payable $9,450. On August
25, 2017, the Company issued 600,000 shares of common stock to Christopher Thompson as a bonus in August 2017. The shares were
valued at $48,900. On August
25, 2017, the Company issued 550,000 shares of common stock to Joshua Halford for services in August 2017. The shares were valued
at $44,825. On August
28, 2017, the Company issued 1,061,500 shares of common stock to Christopher Sloan for services in May 2017 (661,500 shares) and
for accrued expenses of $23,075 (400,000 shares of common stock). The shares were valued at $52,175. On August
28, 2017, the Company issued 500,303 shares of common stock to Neil Dutson for services valued at $37,173. On August
29, 2017, the Company issued 100,000 shares of common stock to Marc Hatch for services valued at $7,430. On October
6, 2017, the Company issued 400,000 shares of common stock to Jason Edwards for services in October 2017 valued at $16,280. On October
6, 2017, the Company issued 600,000 shares of common stock to Michael Ostrander for services in October 2017 valued at $33,870. On October
7, 2017, due to the agreement with Valencia (see Note 2), the Company owed Valencia an additional 4,142,857 shares of common stock,
which were recorded as issuable. The Company recorded a contingent liability of $174,000 associated with this obligation. On January
29, 2018, because of the increase of the Company’s common stock, Valencia agreed to the accept the initially issued 3,000,000
shares of common stock as satisfaction of the obligation to pay to Valencia in connection with the Company’s May 30, 2017
Asset Purchase Agreement with Valencia to acquire certain of its assets without the need to issue additional true-up shares of
the Company’s common stock. The January 29, 2018 agreement relieved the Company of the contingent liability of issuing additional
shares. See Note 17. On October
23, 2017, the Company issued 1,001,250 shares of common stock to Timothy Puetz for services in October 2017 valued at $20,025. On October
23, 2017, the Company issued 1,000,000 shares of common stock to Breadfruit Tree, Inc. for inventory received in October 2017
valued at $27,200. On October
26, 2017, the Company issued 255,000 shares of common stock to Ronald Voight for services in October 2017 valued at $7,727. On October
28, 2017, the Company issued 273,333 shares of common stock to Lakeport Business Services, Inc. for services in October 2017 valued
at $8,200. On October
28, 2017, the Company issued 30,000 shares to Neil Dutson for leasehold improvement performed in October 2017 valued at $900. On October
30, 2017, the Company issued 122,500 shares of common stock to legal counsel for services in October 2017 valued at $3,225. On October
31, 2017, the Company issued 850,000 shares of common stock to Paul F. Pelosi, Jr. (“Pelosi”), in regard to his appointment
as Chairman of the Board on November 1, 2017, for compensation for the period November 1, 2017 through January 31, 2018. The Company
is obligated to issue on February 1, 2018, an additional 1,250,000 options for common stock with an exercise price of $0.04, with
an expiration date eighteen months after issuance. On February 12, 2018, the Company issued 1,250,000 warrants for common stock
to Paul Pelosi in satisfaction of this obligation (see Note 13). The warrants have an exercise price of $0.04 and expire August
11, 2018. On October
25, 2017, the Company issued 250,000 shares of common stock to Frank Dobrucki for services in October 2017 valued at $7,500. On November
2, 2017, the Company issued 250,000 shares of common stock to Victor Park, a vendor, for services in October 2017 valued at $7,725. On November
3, 2017, the Company issued 1,006,768 shares of common stock to PureEnergy for the conversion of $15,475 of a convertible promissory
note (see Note 11). On November
9, 2017, the Company issued 5,764,490 shares of common stock to Pure Energy for the conversion of $80,077 of principal and accrued
interest of a convertible promissory note (see Note 11). On November
9, 2017, the Company sold 4,785,459 shares of common Stock to Pure Energy for $83,745.53, based on a per share price of $0.0175. On November
10, 2017, the Company sold 967,000 shares of common stock to Pelosi for $14,500, based on a per share price of $0.01499. On November
28, 2017, the Company issued 730,769 shares of common Stock to Michael Ostrander for services in October 2017 and November 2017.
The shares for October 2017, which were effective October 1, 2017, were 500,000, whereas the shares for November 2017, which were
effective November 1, 2017, were 230,769. The shares were valued at $40,119. On November
30, 2017, the Company recorded 600,000 shares of common stock as issuable to Alan Stone &amp; Co. (“Stone”) in connection
with various consulting services provided in 2017. The shares were valued at $36,750. On January
5, 2018 as amended on February 5, 2018, with an effective date of January 5, 2018, the Company consummated its previously-announced
acquisition of 100% of the capital stock of Green Market Europe, S.L. (“GME”), a Spanish producer of hemp products.
In partial consideration for the acquisition, the Company paid to GME’s seller 4,220,000 shares of the Company’s common
stock valued at $295,400. On January
15, 2018, the Company issued to Stone 600,000 shares of common stock which were recorded as issuable as of December 31, 2017. On January
17, 2018, Pure Energy acquired 526,315 shares of the Company’s common stock for $25,000. On January
18, 2018, in connection with the Company’s appointment of Richard Groberg (“Groberg”) as its Chief Financial
Officer to serve for an initial, two-year term, the Company (i) issued Groberg’s company, RSGroberg Consulting, LLC, 800,000
shares of common stock, and (ii) $5,000 per month compensation payable: (1) prior to the date that the Company is paying monthly
compensation to its directors primarily in cash, in 600,000 shares of common stock (representing the first 12 months’ compensation),
and (2) payable in cash thereafter. The common stock received was valued at $81,200 and $60,900, respectively. On January
19, 2018, Pure Energy converted into 2,008,740 shares of Company common stock: (i) the principal balance of the $38,000 convertible
promissory note it acquired from Power Up on January 17, 2018 and (ii) $2,175 of accrued interest in connection with that note
($40,175 in total). The Power Up note, executed by the Company on July 20, 2017, had a conversion discount of 35% based on the
lowest closing price of the 20 days prior to conversion. The common stock received was valued at $190,027 and resulted in the
Company recording a loss of $157,340. On January
19, 2018, in conjunction with its conversion of that note, Pure Energy received 800,918 shares of common stock – (i) $19,826.19
in conjunction with the settlement amount owed by the Company to Power Up at the time Pure Energy acquired that note from Power
Up in connection with that note, and (ii) $3,000 as a transaction fee ($22,826 in total). The common stock received was valued
at $89,703 and resulted in the Company recording a loss of $66,877. On January
22, 2018, the Company issued 60,616 shares of common stock to Joseph Gurreri, an employee, in consideration of $8,550 of accrued
wages. The common stock received had a value of $8,850 On January
22, 2018, Pelosi purchased 1,050,000 shares of common stock for $21,000. On January
22, 2018, the Company issued 82,192 shares of common stock to Steven Bloom in connection with consulting services provided in
2017 totaling $12,000. On January
22, 2018, the Company issued 16,952 shares of common stock to the Company’s legal counsel, in connection with services rendered
totaling $2,475. On January
26, 2018, the Company issued to Pure Energy 1,933,848 shares of common stock in consideration of its conversion of a second convertible
promissory note for $33,842 (see Note 11) that the Company issued to Pure Energy on September 27, 2017 in conjunction with Pure
Energy’s payoff of the May 10, 2017 Power Up convertible note. The common stock received was valued at $580,154 and resulted
in the Company recording a loss of $558,722. On January
22, 2018, the Company issued Reliable Steel 229,671 shares of common stock for a portion of its debt of $33,532. On January
22, 2018, the Company issued 226,497 shares of common stock to Christopher Thompson, an employee, in connection with services
provided in 2017 valued at $32,842. On January
5, 2018 and February, respectively the Company issued to Michael Ostrander: (i) 150,000 shares of common stock for services performed
in December 2017 valued at $12,350, and (ii) 56,930 shares of common stock for services performed in January 2018 valued at $16,737. On January
31, 2018, the Company issued to Stone 600,000 shares of common stock which were recorded as issuable as of December 31, 2017. On January
31, 2018, the Company issued 122,466 shares of common stock to Christopher Sloan, a former employee of the Company, in connection
with services rendered by him to the Company in 2017 totaling $39,740. On January
31, 2018, the Company issued 47,945 shares of common Stock to Lakeport Business Services, Inc. in connection with services rendered
to the Company in 2018 valued at $7,000. The stock was valued at $15,558 based on the current stock price. On January
31, 2018, Pure Energy purchased 838,126 shares of common stock for $83,813. On February 7, 2018, Neil Dutson
acquired 624,000 shares of common stock for $78,000. On February
7, 2018, Weintraub Law Group, LLC (“Weintraub”) surrendered 52,779 warrants at a value of $0.3048 per share, $16,090
in total, to effect the cashless exercise of warrants to acquire 215,378 shares of common stock at $0.06 per share. The Company
had issued to Weintraub 268,167 warrants to acquire common stock and 268,167 shares of common stock on October 17, 2016 for the
settlement of payables of $15,065. On February
9, 2018, Douglas Montgomery, Greg Montgomery and Lesley Montgomery acquired from the Company 160,000, 80,000 and 160,000, respectively,
shares of the Company’s common stock, in each case for a purchase price of $0.125 per share, for total proceeds of $50,000. On February
21, 2018, the Company issued 83,760 shares of common Stock to Lakeport Business Services, Inc. in connection with services rendered
to the Company in 2018 valued at 18,000 based on the current stock price. On March
6, 2018 Vincent Moreno acquired 500,000 shares of common stock for $50,000. On March 7, 2018, Neil Dutson
acquired 909,090 shares of common stock for $100,000. On March
7, 2018, Esteemed Consultants acquired 909,091 shares of common stock for $100,000. On March
14, 2018, Rex Anthony Carrol acquired 272,727 shares of common stock for $30,000. On March
15, 2018, Vision Concepts acquired 74,074 shares for $10,000. During the
quarter ended March 31, 2018, the Company issued 503,535 shares of common stock to NuAxon BioScience, Inc. on behalf of Jason
Edwards for services in November 2017 through March 2018 valued at $48,117. Warrants On November
2, 2015, the Company issued 1,000,000 warrants for common stock to Freedom Leaf Iberia, B.V., in regard to a contemplated future
transaction between the Company and Freedom Leaf Iberia, B.V. The warrants expire on May 2, 2016. The exercise price is $0.02;
and the warrant has a cashless exercise option. The warrants were valued at $0.20 per share, as defined in the section. The Company
recorded an expense of $200,000. On May 2, 2016, Freedom Leaf Iberia exercised a cashless conversion of its 1,000,000 warrants
for common stock of the Company into 889,868 shares of common stock of the Company. On November
2, 2015, the Company issued 1,000,000 warrants for common stock to Freedom Leaf Netherlands, B.V., in regard to a contemplated
future transaction between the Company and Freedom Leaf Netherlands, B.V. The warrants expire on May 2, 2016. The exercise price
is $0.02, and the warrant has a cashless exercise option. The warrants were valued at $0.20 per share, as defined in the section.
The Company recorded an expense of $200,000. On May 2, 2016, Freedom Leaf Netherlands, B.V. exercised a cashless conversion of
its 1,000,000 warrants for common stock of the Company into 889,868 shares of common stock of the Company. On November
2, 2015, the Company issued 500,000 warrants for common stock to a subcontractor as an incentive to their services. The warrants
mature on May 2, 2016. The exercise price is $0.02, and the warrant has a cashless exercise option. The warrants were valued at
$0.20 per share, as defined in the section. The Company recorded an expense of $100,000. On February 2, 2016, Dobrucki exercised
a warrant for 500,000 shares of common stock for $10,000, the exercise price of the warrants at $0.02 per share. On December
14, 2015, the Company executed a convertible promissory note for $100,000 with Swiss Allied. The Company issued Swiss Allied four
warrants as an incentive to the note, each for 20,000,000 shares of the Company’s common stock, for a total of 80,000,000
warrants. Each warrant has an exercise price of $0.005 per share. The four warrants, each for 20,000,000 shares of common stock,
mature on March 31, 2016, June 30, 2016, October 31, 2016, and March 31, 2017, respectively. The warrants, as an incentive to
the note, should have a beneficial conversion feature. As the note’s beneficial conversion feature is at the maximum, there
is no beneficial conversion feature to record. If Swiss Allied exercises all warrants, the Company would receive an additional
$400,000 for said shares of common stock. If Swiss Allied does not exercise all 80,000,000 warrants, by the maturation dates,
as described herein, the exercise price shall be adjusted to $0.06, an increase of $0.055 per share as a penalty, which is payable
to the Company at the time Swiss Allied requests to have the Rule 144 restriction removed. The interest rate for each loan tranche
is 8% and is accrued with a payment date of December 15, 2016 for the first tranche and January 15, 2017 for the second tranche.
The conversion price for the $100,000, which may happen any time prior to December 14, 2016, shall be the greater of $0.03 or
50% of the lowest closing price on the primary trading market on which the Company’s common stock is quoted for the five
trading days immediately prior to, but not including, the conversion date, assuming that Swiss Allied has not exercised all 80,000,000
warrants for common stock. The conversion price for the $100,000, assuming that Swiss Allied has exercised all 80,000,000 warrants
for common stock, shall be $0.005 per share. Swiss Allied has a right of first refusal on any future funding to the Company. Swiss
Allied has the right to name a party to serve as a member of the Company’s board of directors if Swiss Allied owns at least
40,000,000 shares of the Company’s common stock. If Swiss Allied owns at least 80,000,000 shares of the Company’s
common stock, they have the right to name two parties to the Company’s board of directors. The two directors will remain
as long as Swiss Allied owns 55,000,000 shares of the Company’s common stock. On October
17, 2016, the Company issued 268,167 shares of common stock and 268,167 warrants for common stock to Weintraub Law Group, LLC
for the settlement of payables of $15,065. On December
15, 2016, the Company and FLNL executed a license agreement (see Note 2). As part of the agreement, the Company provided FLNL
with warrants to purchase up to 1,000,000 shares of common stock. The warrants have an exercise price of $0.05. The warrants can
be exercised as follows: 250,000 warrants between June 2017 and August 2017; 250,000 warrants between September 2017 and November
2017; 250,000 warrants between December 2017 and February 2018, and; 250,000 warrants between March 2018 and May 2018. The warrants
will be expensed according to their respective vesting schedule. On December
15, 2016, the Company and FLI executed a license agreement (see Note 2). The Company provided FLI with warrants to purchase up
to 1,000,000 shares of common stock. The warrants have an exercise price of $0.05. The warrants can be exercised as follows: 250,000
warrants between June 2017 and August 2017; 250,000 warrants between September 2017 and November 2017; 250,000 warrants between
December 2017 and February 2018, and; 250,000 warrants between March 2018 and May 2018. The warrants will be expensed according
to their respective vesting schedule. On January
16, 2017, the Company issued 1,000,000 warrants for common stock to Vincent Moreno for future consulting services. The warrants
have an exercise price of $0.05 and expire in five years. On January
30, 2017, the Company entered into an agreement with CorporateAds.com, LLC for services. The compensation provides a minimal $500
payment, 150,000 shares of common stock, and 150,000 warrants for common stock. The warrants have an exercise price of $0.10 per
share with an expiration date eighteen months after issuance. The agreement is for 15 days and has an auto renewal feature for
an additional 75 days. During the 75-day period, the Company will pay $500 for each additional 15 days. On February 1, 2017, both
parties agreed to an addendum to the agreement to change the exercise price of $0.10 for the warrants to the following: 50,000
of the warrants have an exercise price of $0.10 per share; 50,000 of the warrants have an exercise price of $0.125 per share;
and 50,000 of the warrants have an exercise price of $0.15 per share. On February
12, 2018, the Company issued 1,250,000 warrants for common stock to Paul Pelosi in lieu of a prior agreement for the Company to
issue to Pelosi 1,250,000 options (see Note 12). The warrants have an exercise price of $0.04 and expire August 11, 2018.
March 31, 2018 March 31, 2017 Warrants Inception
Date
Expected volatility 260% 231% 193%
- 261%
Expected dividends – – –
Expected term 2 - 9 months 21 months 0.25 - 1.76
Risk-free interest rate 1.93% 1.15% 0.98% - 1.82% Stock Option Plan On June 27,
2016, the Board of Directors approved the 2016 Stock Option Plan which has reserved 10,000,000 shares of common stock. There are
no stock options outstanding as of March 31, 2018.</t>
  </si>
  <si>
    <t>13. Concentrations</t>
  </si>
  <si>
    <t>Risks and Uncertainties [Abstract]</t>
  </si>
  <si>
    <t>Concentrations</t>
  </si>
  <si>
    <t>NOTE 13 – CONCENTRATIONS Concentration of Credit Risk Financial
instruments, which potentially subject the Company to a concentration of credit risk, consist principally of temporary cash investments. The Company
places its temporary cash investments with financial institutions insured by the FDIC. No amounts exceeded federally insured limits
as of March 31, 2018. There have been no losses in these accounts through, March 31, 2018. Concentration of Revenue For the nine
months ended March 31, 2018, the Company had no material customer. Concentration of Supplier The Company
does not rely on any particular suppliers for its services. Concentration of Intellectual
Property The Company
owns or has filed for the trademarks “Freedom Leaf,” “Hemp Inspired,” “Cannabizu,” and “Cannabiz”
as filed with the United States Patent and Trademark Office. The Company has filed for “Freedom Leaf” in Jamaica and
Uruguay.</t>
  </si>
  <si>
    <t>14. Subsequent Events</t>
  </si>
  <si>
    <t>Subsequent Events [Abstract]</t>
  </si>
  <si>
    <t>Subsequent Events</t>
  </si>
  <si>
    <t>NOTE 14 – SUBSEQUENT
EVENTS 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 On April
3, 2018, Esteemed Consultants, Inc. acquired from the Company 1,000,000 shares of the Company’s common stock for a purchase
price of $0.075 per share, for total proceeds of $75,000. On
April 16, 2018, Leafceuticals consummated the acquisition, with an effective date of April 1, 2018, of substantially all of the
assets of: Earth Born, Inc., a California corporation (“Earth Born California”), Earth Born, Inc., a Delaware corporation
(“Earth Born Delaware”), Irie Living, a California nonprofit mutual benefit corporation (“Irie”), and
Genesis Media Works, LLC, a Utah limited liability company doing business as “Terra’s Way,” “Irie Hemp
Company,” “Earth Born Botanicals,” and “Santa Cruz Hemp Company” (“Genesis” and together
with Earth Born California, Earth Born Delaware, and Irie, collectively referred to herein as the “Sellers” or IRIE).
Irie CBD is a California-based product line owned by the Sellers that has been operating since 2015 that formulates, manufactures
and distributes CBD tinctures, CBD edibles, CBD topicals and CBD concentrates to retail markets across the country. IRIE boasts
an inventory of more than 25 different products and recorded approximately $1.5 million of revenue in 2017. IRIE also leases a
full manufacturing and processing facility in Oakland, California. In addition to the IRIE CBD line and associated assets and
trademarks, the acquisition also includes the product lines, websites and other assets of Earth Born California, Earth Born Delaware,
Irie, and Genesis. In connection
with this acquisition, Leafceuticals assumed approximately $100,000 of liabilities associated with the Assets and paid the Sellers’
principals $2,200,000 (subject to adjustment), as follows: $356,080 in cash and $1,843,920 via the issuance of an aggregate of
8,118,886 shares of the Company’s common stock. The purchase price is to be reduced if: (i) the Sellers’ aggregate
pre-closing revenues for the year ending December 31, 2017, were less than $1,500,000 or (ii) the Buyer’s average monthly
revenues resulting from the Acquisition of the Assets for the three months following closing are less than $120,000 per month.
Additionally, 1,250,000 of the Shares were to be escrowed for four months following Closing as the Buyer’s security for
(i) any indemnification claims against the Sellers pursuant to the Agreement, or (ii) any pre-closing or post-closing revenue
deficiency resulting in the purchase price reductions described above. On April
2, 2018, JRKH Investments, LLC purchased 54,745 shares of common stock of the Company for a purchase price of $0.091 per share,
for total proceeds of $5,000. On April
2, 2018, the Company retained KSW Group, LLC as an independent contractor to serve render various services related to launching
and managing various eCommerce initiatives for the Company. In connection with that appointment, the Company: (i) agreed to pay
KSW monthly sales commissions based on net revenues generated by KSW, and (ii) issued to KSW 450,000 shares of the Company’s
Rule 144 Common Stock. The closing price of the Company’s common stock on the issuance date of April 2, 2018 was $0.135
per share. On April
11, 2018, Kahn Family Partnership purchased 4,444,444 shares of common stock of the Company for a purchase price of $0.09 per
share, for total proceeds of $400,000. On that date, the Company also issued to Kahn Family Partnership a warrant to acquire 4,444,444
shares of common stock at an exercise price of $0.13 per share. The warrant expires on April 11, 2020. On April
30, 2018, the Company appointed Nevada State Senator Richard Segerblom as a member of the Company’s Board of Directors and
issued to Senator Segerblom (i) $50,000 in common stock to vest monthly for one year, with a value of $0.159 per share, for a
total of 314,465 shares of common stock, and (ii) an eighteen-month warrant to acquire 500,000 shares of common stock at an exercise
price of $0.10 per share. On
April 30, 2018, with an effective date of April 1, 2018, the Company entered into separate consulting agreements with Karen Lane
and Ricky Potts, each of whom were owners of IRIE. Pursuant to these two agreements, each agreed to continue to provide senior
management services relating to the operation of IRIE under the ownership of the Company for at least nine months. In connection
with these two agreements, the Company (i) granted to each 500,000 shares of common stock of the Company, vesting monthly over
a period of nine months, with the vesting beginning on the effective date. The shares were valued at $61,500 for each based on
the closing price of the stock on the most recent trading day prior to April 1, 2018, and (ii) agreed to a monthly compensation
to each of $4,000 per month, payable using the Company’s common stock. The determination of the number of shares of stock
will be calculated monthly based on the average of the OTC closing price based on the last five trading days of each month, as
applicable. On
May 10, 2018, the Company appointed its CFO, Richard Groberg, as a member of the Company’s Board of Directors. In consideration
of his appointment, the Company agreed to issue to Mr. Groberg’s entity (1) $50,000 in common stock to vest monthly over
a one-year period, at a value of $0.16 per share, for a total of 312,500 shares, and (2) an eighteen-month warrant to acquire
500,000 shares of common stock of the Company at an exercise price of $0.10 per share. On May 14,
2018, the Company sold 1,250,000 shares to each Caesar Capital Group (“Cesar”) and Joseph W and Patricia G Abrams
Family Trust dtd 3/95 (“Abrams”) for $200,000 in total, based on a per share price of $0.08. In a related
transaction, the Company is issuing to Caesar and Abrams 6,000,000 shares of the Company’s common stock (based on a value
of $0.25 per share, or $1,500,000) in exchange for a 25% ownership interest in Cicero Transact
Group, LLC (“Cicero”) On May 15,
2018, the Company issued to Cowan a License Agreement that grants him exclusive licensee distribution rights to the Freedom Leaf
Inc magazine, as well as other “Freedom Leaf” branded merchandise and services. In consideration of such license,
Cowan cancelled $240,000 of payables owed to him by the Company. Also, in connection with this transaction, the Company issued
to Cowan a warrant exercisable between July 1, 2018 and November 15, 2019. During March
through May 2018, in connection with the Company’s audit of GME, Company’s management discovered several irregularities
regarding GME’s operations and its seller’s activities before and after the consummation of the Company’s acquisition
of that business. Based on investigation of these discoveries, the Company, effective on June 4, 2018, consummated a termination
agreement with GME’s seller. In connection with that agreement, GME’s sellers committed to return to the Company the
4,220,000 shares it previously issued. The Company will write off approximately $33,000 it had invested cumulatively in GME in
addition to the stock issuance. The Company,
on May 17, 2018, entered into a binding letter of intent to acquire an existing, approximately 430,000 square foot facility, that
it intends to convert from a Poinsettia production facility into a light deprivation hemp production greenhouse. The total purchase
price, including approximately €350,000 of rare, botanical plants that the Company acquired for €100,000 and intends
to sell, is: €4,100,000 (approximately US$4.8million). The purchase consideration will be paid as follows: (i) €20,000
down, which amount already has been paid by the Company; (ii) €20,000 a month for 25 months, and (iii) €100,000 per
month thereafter until paid in full. The Company intends to consummate this acquisition on or about July 2, 2018. Located in Valencia,
the third largest city in Spain with an average of 300 days of sun per year and agricultural setting, the facility previously
was one of the biggest Poinsettia producers in Europe. At its peak, it produced millions of Poinsettia clones and had more than
80 greenhouse workers working 24/7. The Company chose this facility due to the similarities in growing Poinsettias and Hemp and
because of its light cycles and heavy machinery specific to industrial plant production. This turn-key facility includes: approximately
430,000 square feet of light deprivation greenhouse; growing supplies; polished concrete, and triple galvanized steel framework.
It its fully equipped with: an automated irrigation system; a mist system; a refrigerated storage area; a light deprivation system
to maximize number of crops per year; a Dutch, hydroponic set up and heating system; its own gas pipe, and five sources of irrigation
water with reservoir. The facility also has office space that the Company intends to utilize to house: (i) our Spanish Media department
(lamarihuana.com) and (ii) a warehouse. The purchase also includes outdoor space and the necessary structural steel sufficient
to erect a new 64,000 sq. ft galvanized steel frame facility the Company intends to build to use as a GMP extraction, formulation
and bottling facility. The Company intends to retain the predecessor operation’s key employees to maintain the growing facilities.
Management’s goal is for this facility to become a leading greenhouse producer of cannabinoids in Europe. The Company’s
goal is to grow up to two million grams of EU-certified Industrial Hemp in its first year of operations and then to expand significantly
in subsequent years. The company also expects to utilize this facility to increase its Hemp research, tissue culture and extraction
capabilities in the following years. On June 7,
2018, the Company retained Joseph Abrams, an individual acting as an independent contractor, to serve as a member of the Company’s
Advisory Board and, in connection with that appointment, issued to Abrams: 312,500 of the Company’s Rule 144 common stock
per year. The first year’s stock will be issued immediately and shall vest monthly over one year and will be valued at $0.16
per share, valuing the grant at $50,000. For the second year, the stock will be issued on June 9, 2019, and will be based on the
closing price of the Company’s common stock on the OTC Markets listing on June 8, 2019. On June 21,
2018, the Company consummated the acquisition of intellectual property relating to a proprietary formula for the compounding of
a nutraceutical non-liquid to inhibit the accumulation of LDL cholesterol (and an underlying patent-pending application regarding
the formula) developed by Healthy Discovery Associates Corp., a Florida corporation. The patent-pending application is for a formula
for a dietary supplement, which should not require a United States Food and Drug Administration (“FDA”) approval.
The Company acquired the intellectual property regarding the formula and patent-pending application for 1,600,000 shares of common
stock at a value of $0.25 per share, subject to a leak-out agreement and a price adjustment if the average trading price of the
Company’s common stock for the five days subsequent to the six-month anniversary of the consummation of this transaction
does not exceed $0.25 per share.</t>
  </si>
  <si>
    <t>15. Restatement of Prior Period Financial Statements</t>
  </si>
  <si>
    <t>Notes to Financial Statements</t>
  </si>
  <si>
    <t>Restatement of Prior Period Financial Statements</t>
  </si>
  <si>
    <t>NOTE
15 – RESTATEMENT OF PRIOR PERIOD FINANCIAL STATEMENTS Balance
Sheet and Statement of Operations The
Company restated its previously issued consolidated financial statements included in the original Quarterly Report on Form 10-Q
for the six months ended December 31, 2017 and the three months ended September 30, 2017 to reflect the effects of accounting
and reporting errors resulting from a deficiency in its accounting and financial statement preparation process. This error and
the related adjustments resulted in an understatement of net loss of $314,903 for the six months ended December 31, 2017 and the
overstatement of $29,707 in derivative liabilities, the understatement of $344,610 in additional paid-in capital and the overstatement
of $314,903 in accumulated deficits as of December 31, 2017. This error and the related adjustments resulted in an understatement
of net loss of $143,789 for the three months ended September 30, 2017 and the overstatement of $115,975 in derivative liabilities,
the understatement of $31 in common stock, the overstatement of $259,764 in additional paid-in capital and the overstatement of
$143,789 in accumulated deficits as of September 30, 2017. The
following tables present the impact of the financial statement error for the consolidated financials of Freedom Leaf Inc.:
Balance Sheet
December 31, 2017 September 30,
2017
As previously As previously
reported Adjustments As restated reported Adjustments As restated
Liabilities and Stockholders'
Equity (Deficit)
Derivative liabilities $ 47,289 $ (29,707 ) $ 17,582 $ 157,743 $ (115,975 ) $ 41,768
Common stock $ 124,591 $ 31 $ 124,622
Additional paid-in capital $ 6,110,832 $ 344,610 $ 6,455,442 $ 5,444,594 $ 259,764 $ 5,704,327
Accumulated deficit $ (6,370,985 ) $ (314,903 ) $ (6,685,888 ) $ (5,628,572 ) $ (143,789 ) $ (5,772,361 )
Statement of Operations
For the Six Months
Ended December 31, 2017 For the Three Months
Ended September 30, 2017
Net loss attributable to common shareholders $ (1,449,997 ) $ (314,903 ) $ (1,764,900 ) $ (707,584 ) $(143,789) $(851,373)
On
May 10, 2018, the Company appointed its CFO, Richard Groberg, as a member of the Company’s Board of Directors. In consideration
of his appointment, the Company agreed to issue to Mr. Groberg’s entity (1) $50,000 in common stock to vest monthly over
a one-year period, at a value of $0.16 per share, for a total of 312,500 shares, and (2) an eighteen-month warrant to acquire
500,000 shares of common stock of the Company at an exercise price of $0.10 per share. On May 14, 2018,
the Company sold 1,250,000 shares to each Caesar Capital Group (“Cesar”) and Joseph W and Patricia G Abrams Family
Trust dtd 3/95 (“Abrams”) for $200,000 in total, based on a per share price of $0.08. In a related
transaction, the Company is issuing to Caesar and Abrams 6,000,000 shares of the Company’s common stock (based on a value
of $0.25 per share, or $1,500,000) in exchange for a 25% ownership interest in Cicero Transact
Group, LLC (“Cicero”) On May 15, 2018,
the Company issued to Cowan a License Agreement that grants him exclusive licensee distribution rights to the Freedom Leaf Inc
magazine, as well as other “Freedom Leaf” branded merchandise and services. In consideration of such license, Cowan
cancelled $240,000 of payables owed to him by the Company. Also, in connection with this transaction, the Company issued to Cowan
a warrant exercisable between July 1, 2018 and November 15, 2019. During March
through May 2018, in connection with the Company’s audit of GME, Company’s management discovered several irregularities
regarding GME’s operations and its sellers’ activities before and after the consummation of the Company’s acquisition
of that business. Based on investigation of these discoveries, the Company, effective on June 4, 2018, consummated a termination
agreement with GME’s sellers. In connection with that agreement, GME’s sellers committed to return to the Company
the 4,220,000 shares it previously issued to the sellers. The Company will write off approximately $33,000 it had invested cumulatively
in GME in addition to the stock issuance. The Company,
on May 17, 2018, entered into a binding letter of intent to acquire an existing, approximately 430,000 square foot facility, that
it intends to convert from a Poinsettia production facility into a light deprivation hemp production greenhouse. The total purchase
price, including approximately €350,000 of rare, botanical plants and other greenhouse supplies that the Company acquired
for €100,000 and intends to sell, is: €4,100,000 (approximately US$4.8 million). The purchase consideration will be
paid as follows: (i) €20,000 down, which amount already has been paid by the Company; (ii) €20,000 a month for 25
months, and (iii) €100,000 per month thereafter until paid in full. The Company intends to consummate this acquisition on
or about July 2, 2018. Located in Valencia, the third largest city in Spain with an average of 300 days of sun per year and agricultural
setting, the facility previously was one of the biggest Poinsettia producers in Europe. At its peak, it produced millions of Poinsettia
clones and had more than 80 greenhouse workers working 24/7. The Company chose this facility due to the similarities in growing
Poinsettias and Hemp and because of its light cycles and heavy machinery specific to industrial plant production. This turn-key
facility includes: approximately 430,000 square feet of light deprivation greenhouse, growing supplies, polished concrete, and
triple galvanized steel framework. It its fully equipped with an automated irrigation system, a mist system, a refrigerated storage
area, a light deprivation system to maximize number of crops per year, a Dutch, hydroponic set up and heating system, its own
gas pipe, and five sources of irrigation water with reservoir. The facility also has office space that the Company intends to
utilize to house: (i) our Spanish Media department (lamarihuana.com) and (ii) a warehouse. The purchase also includes outdoor
space and the necessary structural steel sufficient to erect a new 64,000 sq. ft galvanized steel frame facility the Company intends
to build to use as a GMP extraction, formulation and bottling facility. The Company intends to retain the predecessor operation’s
key employees to maintain the growing facilities. Management’s goal is for this facility to become a leading greenhouse
producer of cannabinoids in Europe. The Company’s goal is to grow up to two million grams of EU-certified Industrial Hemp
in its first year of operations and then to expand significantly in subsequent years. The Company also expects to utilize this
facility to increase its Hemp research, tissue culture and extraction capabilities in the following years. On June 7, 2018,
the Company retained Joseph Abrams, an individual acting as an independent contractor, to serve as a member of the Company’s
Advisory Board and, in connection with that appointment, issued to Abrams: 312,500 of the Company’s common stock per year.
The first year’s stock will be issued immediately and shall vest monthly over one year and will be valued at $0.16 per share,
valuing the grant at $50,000. For the second year, the stock will be issued on June 9, 2019, and will be based on the closing
price of the Company’s common stock on OTC Markets on June 8, 2019. On June 21, 2018,
the Company consummated the acquisition of intellectual property relating a proprietary formula for the compounding of a nutraceutical
non-liquid to inhibit the accumulation of LDL cholesterol (and an underlying patent-pending application regarding the formula)
developed by Healthy Discovery Associates Corp., a Florida corporation. Clinical trials for the nutraceutical product based on
the formula indicate significant improvements in patient cholesterol levels. The patent-pending application is for a dietary supplement,
which should not require a United States Food and Drug Administration (“FDA”) approval. The Company acquired the intellectual
property regarding the formula and patent-pending application for 1,600,000 shares of common stock at a value of $0.25 per share,
subject to a leak-out agreement and a price adjustment if the average trading price of the Company’s common stock for the
five days subsequent to the six-month anniversary of the consummation of this transaction does not exceed $0.25 per share.</t>
  </si>
  <si>
    <t>1. Nature of Operations and Summary of Significant Accounting Policies (Policies)</t>
  </si>
  <si>
    <t>Organization</t>
  </si>
  <si>
    <t>Organization Freedom Leaf
Inc. (the “Company,” “we,” “us,” “our,” “Freedom Leaf” or “FRLF”)
was incorporated in the State of Nevada on February 21, 2013, under the name of Arkadia International, Inc. The Company originally
was engaged in the business of the acquisition of in demand equipment, cars and goods with the intent to resale these in the U.S.
territory or export to overseas countries. On October 3, 2014, the Company experienced a change in control. Richard C. Cowan (“Cowan”)
acquired a majority of the issued and outstanding common stock of the Company in accordance with stock purchase agreements by
and between Cowan and Vladimir and Galina Shekhtman (“Sellers”). On the closing date, October 3, 2014, Cowan purchased
from the Sellers 6,950,100 shares of the Company’s outstanding restricted common stock for $100,000, representing 93% of
the then-outstanding common stock of the Company. On November
6, 2014, the Company merged with Freedom Leaf Inc., a private Nevada corporation. The Company changed its name from Arkadia International,
Inc., to Freedom Leaf Inc. As a result of the merger, the private company was dissolved, the sole officer, director and shareholder
of the private company, Clifford J. Perry, became an officer and director of the Company, and Mr. Perry received approximately
48.1% of the Company’s common stock post-merger. See Note 2 for related discussion. For
financial reporting purposes, the merger was accounted for as a "reverse merger" and recapitalization rather than a
business combination, and the private company was deemed to be the accounting acquirer in the transaction, with the Company deemed
to be the acquired company for financial reporting purposes. Consequently, the assets and liabilities and the operations that
are reflected in the historical consolidated financial statements of the Company prior to the merger are those of the private
company, and were recorded at the historical cost basis of the private company, and the consolidated financial statements after
completion of the merger include the assets and liabilities of both the predecessor public company and private company, the historical
operations of private company, and the operations of both companies from the date of the merger. Cannabis
Business Solutions Inc (“Cannabis Business Solutions”), a Nevada corporation, was formed on February 5, 2014, and
is a subsidiary of the Company. This subsidiary had nominal activity until it purchased the LaMarihuana.com assets from Valencia
Web Technology S.L., B-97183354, effective April 8, 2017 (see Note 2). Leafceuticals
Inc (“Leafceuticals”), formerly known as Cannabiz U, Inc., a Nevada corporation, was formed on February 13, 2014,
and is a wholly-owned subsidiary of the Company. This subsidiary began active operations in January 2018. Freedom Leaf
International Inc. (“Freedom Leaf International”), a Nevada corporation, was formed on November 27, 2015, and is a
wholly-owned subsidiary of the Company. This subsidiary has had no activity to date. Freedom Leaf
Cares Inc. (“Freedom Leaf Cares”), a Nevada corporation, was formed on October 1, 2014, and is a wholly-owned subsidiary
of the Company. Freedom Leaf Cares was dissolved in 2016. Until dissolution, this subsidiary had no activity.</t>
  </si>
  <si>
    <t>Nature of Operations</t>
  </si>
  <si>
    <t>Nature of Operations Freedom
Leaf Inc., “The Marijuana Legalization Company®,” is a group of diversified, international, vertically-integrated
hemp businesses and cannabis media companies. Freedom Leaf Inc. has been working since 2014 to build a diverse portfolio of related
cannabis and hemp businesses through strategic acquisitions across the industry. FRLF’s
portfolio of acquisitions includes our recently acquired hemp CBD product line Irie CBD; our wholly-owned hemp extraction division
Leafceuticals, Inc.; our exclusive health and wellness CBD brand “Hempology;” our hemp greenhouse cultivation with
recent acquisition of a facility in Valencia, Spain; our hemp-based rolling paper company Plants to Paper; two of the largest
Spanish-speaking cannabis web portals in the world LaMarihuana.com Marihuana-Medicinal.com Freedom Leaf Magazine Through
our targeted acquisitions and growth plan execution, the Company has built a solid foundation for our vertically-integrated cannabis/hemp
company to enhance both revenue growth and shareholder value. Our cultivation and extraction divisions allow FRLF to grow and
source our own hemp CBD, which allows lower production costs for our wholly-owned CBD product lines, and better gross profit,
for our CBD product sales. In addition, our domestic and international media companies permit us to direct organic traffic to
our eCommerce sites and retail locations.
· Freedom
Leaf does not handle, grow, sell, or dispense marijuana or related products in the United
States.
· Freedom
Leaf believes that its European activities are in compliance with relevant EU laws.</t>
  </si>
  <si>
    <t>Basis of Presentation</t>
  </si>
  <si>
    <t>Basis of Presentation The Company
prepares its consolidated financial statements in conformity with generally accepted accounting principles in the United States
of America.</t>
  </si>
  <si>
    <t>Principles of Consolidation</t>
  </si>
  <si>
    <t>Principles of Consolidation The consolidated
financial statements include the accounts of Freedom Leaf and its subsidiaries, Cannabis Business Solutions, Leafceuticals, Freedom
Leaf Cares, and Freedom Leaf International. All significant inter-company balances and transactions have been eliminated in consolidation.</t>
  </si>
  <si>
    <t>Fair Value of Measurements</t>
  </si>
  <si>
    <t>Fair Value
Measurement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We currently
measure and report at fair value our intangible assets (due to our impairment analysis) and derivative liabilities. The fair value
of intangible assets has been determined using the present value of estimated future cash flows method. The fair value of derivative
liabilities is measured using the Black-Scholes option pricing method.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 the accompanying
consolidated financial statements include the amortization period for intangible assets, valuation and impairment valuation of
intangible assets, depreciable lives of the web site and property and equipment, valuation of warrants and beneficial conversion
feature debt discounts, valuation of derivatives, valuation of share-based payments and the valuation allowance on deferred tax
assets.</t>
  </si>
  <si>
    <t>Reclassifications</t>
  </si>
  <si>
    <t>Reclassifications Certain amounts
in the prior period consolidated financial statements have been reclassified to conform to the current period presentation. These
reclassifications had no effect on reported losses, total assets, or stockholders’ equity as previously reported.</t>
  </si>
  <si>
    <t>Inventory Inventory
is recorded at the lower of cost or market and the cost of sales are recorded utilizing the first in first out (“FIFO”)
method.</t>
  </si>
  <si>
    <t>Accounting for Derivatives</t>
  </si>
  <si>
    <t>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t>
  </si>
  <si>
    <t>Revenue Recognition</t>
  </si>
  <si>
    <t>Revenue Recognition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We have early adopted this update. We do not believe this guidance will impact the recognition of our primary source of
revenue. The adoption of this guidance did not have a material impact on our consolidated financial statements.</t>
  </si>
  <si>
    <t>Net Earnings (Loss) Per Share</t>
  </si>
  <si>
    <t>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ive common stock equivalent shares, which may dilute future earnings per share, consist of warrants to
purchase 4,618,167 shares of common stock at March 31, 2018. Equivalent shares are not utilized when the effect is anti-dilutive.</t>
  </si>
  <si>
    <t>Effect of Recent Accounting Pronouncements</t>
  </si>
  <si>
    <t>Effect of Recent Accounting
Pronouncements 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May 2014,
the FASB issued ASU 2014-09, Revenue from Contracts with Customers (Topic 606). This update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We have adopted this update. We do not believe this guidance will impact the recognition of our primary source of revenue. The
adoption of this guidance did not have a material impact on our consolidated financial statements. In August
2014, the FASB issued ASU No. 2014-15, Presentation of Financial Statements (Topic 205) Disclosure of Uncertainties about
an Entity’s Ability to Continue as a Going Concern. In February
2016, the Financial Accounting Standards Board (“FASB”) issued an ASU on lease accounting. The ASU requires the lease
rights and obligations arising from lease contracts, including existing and new arrangements, to be recognized as assets and liabilities
on the balance sheet. The ASU is effective for reporting periods beginning after December 15, 2018 with early adoption permitted.
While the Company is still evaluating the ASU, the Company expects the adoption of the ASU to have a material effect on the Company’s
financial condition due to the recognition of the lease rights and obligations as assets and liabilities. The Company does not
expect the ASU to have a material effect on the Company’s results of operations, and the ASU will have no effect on cash
flows. The Company
has evaluated all other recent accounting pronouncements and believes that none of them will have a significant effect on the
Company’s financial statement.</t>
  </si>
  <si>
    <t>3. Business Combination (Tables)</t>
  </si>
  <si>
    <t>Allocation of assets acquired and liabilities assumed in business combination</t>
  </si>
  <si>
    <t xml:space="preserve">Consideration
given:
Common stock shares given $ 295,400
Total consideration given $ 295,400
Fair value of identifiable assets acquired, and
liabilities assumed:
Cash $ 3,546
Accounts receivable 7,430
Fixed assets, net 64,891
Intangible assets, net 5,176
Accounts payable (71,478 )
Acquisition payable (24,805 )
Payable to shareholders (5,045 )
Total identifiable net liabilities (20,285 )
Goodwill 315,685
Total consideration $ 295,400 </t>
  </si>
  <si>
    <t>5. Commitments and Contingencies (Tables)</t>
  </si>
  <si>
    <t>Future minimum lease payments</t>
  </si>
  <si>
    <t xml:space="preserve">2018 $ 5,982
2019 18,943
Total $ 24,925 </t>
  </si>
  <si>
    <t>7. Other Receivables (Tables)</t>
  </si>
  <si>
    <t>Schedule of other receivables</t>
  </si>
  <si>
    <t xml:space="preserve">March 31, June 30,
FLNL $ 176,779 $ 173,551
FLI 246,178 240,555
BBDHS 225,186 223,711
Subtotal 648,143 637,817
Less: Allowance ( 648,143 ) –
Net Balance $ – $ 637,817 </t>
  </si>
  <si>
    <t>8. Fixed Assets (Tables)</t>
  </si>
  <si>
    <t>Schedule of fixed assets</t>
  </si>
  <si>
    <t xml:space="preserve">March 31, June 30,
2018 2017
Equipment $ 221,200 $ –
Total fixed assets 221,200 –
Less: Accumulated depreciation ( 24,569 ) –
Fixed assets, net $ 196,631 $ – </t>
  </si>
  <si>
    <t>9. Intangible Assets (Tables)</t>
  </si>
  <si>
    <t>Schedule of intangible assets</t>
  </si>
  <si>
    <t xml:space="preserve">March 31, June 30,
2018 2017
Website development $ 401,980 $ 12,245
Total intangible assets 401,980 12,245
Less: Accumulated amortization (85,025 ) (1,425 )
Intangible assets, net $ 316,955 $ 10,820 </t>
  </si>
  <si>
    <t>Amortization table</t>
  </si>
  <si>
    <t xml:space="preserve">2018 $ 5,136
2019 15,127
2020 1,044
2021 1,044
2022 and thereafter 2,422
Total $ 24,773 </t>
  </si>
  <si>
    <t>10. Derivatives (Tables)</t>
  </si>
  <si>
    <t>Assumptions</t>
  </si>
  <si>
    <t xml:space="preserve">March
31, 2018 June
30, 2017 Note Inception Date
Volatility N/A 141% 170% -
232%
Expected Term N/A 0.33 - 0.96 years 0.75 - 1.0 years
Risk-Free Interest Rate N/A 0.84% 1.07% - 1.33% </t>
  </si>
  <si>
    <t>Schedule of derivative instruments</t>
  </si>
  <si>
    <t xml:space="preserve">Embedded conversion option derivative liability fair
value on June 30, 2017 $ 52,757
Note modifications adjustment 43,866
Adjustment for extinguishment of notes and conversion of notes (91,653 )
Change in fair value in fiscal year 2018 (4,970 )
Embedded conversion option derivative liability
fair value on March 31, 2018 $ – </t>
  </si>
  <si>
    <t>11. Convertible Notes Payable, Net of Premiums and Notes Payable (Tables)</t>
  </si>
  <si>
    <t>Schedule of convertible notes</t>
  </si>
  <si>
    <t xml:space="preserve">Convertible notes, net of discounts and notes payable
March 31, 2018 June 30, 2017
Principal, Principal,
Debt net of Debt net of
Principal Discounts Discounts Principal Discounts Discounts
PureEnergy $ – $ – $ – $ 15,475 $ (7,489 ) $ 7,986
PureEnergy – – – 13,480 (5,565 ) 7,915
PowerUp – – – 75,000 (39,330 ) 35,670
PowerUp – – – 38,000 (18,893 ) 19,107
Total $ – $ – $ – $ 141,955 $ (71,277 ) $ 70,678 </t>
  </si>
  <si>
    <t>12. Stockholders' Equity (Tables)</t>
  </si>
  <si>
    <t>Schedule of Assumptions</t>
  </si>
  <si>
    <t xml:space="preserve">March 31, 2018 March 31, 2017 Warrants Inception
Date
Expected volatility 260% 231% 193%
- 261%
Expected dividends – – –
Expected term 2 - 9 months 21 months 0.25 - 1.76
Risk-free interest rate 1.93% 1.15% 0.98% - 1.82% </t>
  </si>
  <si>
    <t>15. Restatement of Prior Period Financial Statements (Tables)</t>
  </si>
  <si>
    <t>Schedule of Error Corrections and Prior Period Adjustments</t>
  </si>
  <si>
    <t>Balance Sheet
December 31, 2017 September 30,
2017
As previously As previously
reported Adjustments As restated reported Adjustments As restated
Liabilities and Stockholders'
Equity (Deficit)
Derivative liabilities $ 47,289 $ (29,707 ) $ 17,582 $ 157,743 $ (115,975 ) $ 41,768
Common stock $ 124,591 $ 31 $ 124,622
Additional paid-in capital $ 6,110,832 $ 344,610 $ 6,455,442 $ 5,444,594 $ 259,764 $ 5,704,327
Accumulated deficit $ (6,370,985 ) $ (314,903 ) $ (6,685,888 ) $ (5,628,572 ) $ (143,789 ) $ (5,772,361 )
Statement of Operations
For the Six Months
Ended December 31, 2017 For the Three Months
Ended September 30, 2017
Net loss attributable to common shareholders $ (1,449,997 ) $ (314,903 ) $ (1,764,900 ) $ (707,584 ) $(143,789) $(851,373)</t>
  </si>
  <si>
    <t>1. Nature of Operations (Details Narrative)</t>
  </si>
  <si>
    <t>Mar. 31, 2018shares</t>
  </si>
  <si>
    <t>Warrants [Member]</t>
  </si>
  <si>
    <t>Antidilutive shares</t>
  </si>
  <si>
    <t>2. Definitive Agreements (Details Narrative)</t>
  </si>
  <si>
    <t>Mar. 31, 2018USD ($)</t>
  </si>
  <si>
    <t>Sales or commissions earned</t>
  </si>
  <si>
    <t>3. Business Combination (Details) - USD ($)</t>
  </si>
  <si>
    <t>7 Months Ended</t>
  </si>
  <si>
    <t>Feb. 05, 2018</t>
  </si>
  <si>
    <t>Fair value of identifiable assets acquired, and liabilities assumed:</t>
  </si>
  <si>
    <t>Green Market Europe [Member]</t>
  </si>
  <si>
    <t>Consideration given:</t>
  </si>
  <si>
    <t>Common stock shares given</t>
  </si>
  <si>
    <t>Total consideration given</t>
  </si>
  <si>
    <t>Fixed assets, net</t>
  </si>
  <si>
    <t>Acquisition payable</t>
  </si>
  <si>
    <t>Payable to shareholders</t>
  </si>
  <si>
    <t>Total identifiable net liabilities</t>
  </si>
  <si>
    <t>Total consideration</t>
  </si>
  <si>
    <t>3. Business Combination (Details Narrative)</t>
  </si>
  <si>
    <t>Green Market Europe Purchase Percentage Ownership</t>
  </si>
  <si>
    <t>100.00%</t>
  </si>
  <si>
    <t>Fair value of net assets acquired</t>
  </si>
  <si>
    <t>4. Going Concern (Details Narrative) - USD ($)</t>
  </si>
  <si>
    <t>6 Months Ended</t>
  </si>
  <si>
    <t>Sep. 30, 2017</t>
  </si>
  <si>
    <t>Dec. 31, 2017</t>
  </si>
  <si>
    <t>Working capital</t>
  </si>
  <si>
    <t>Stockholders' equity</t>
  </si>
  <si>
    <t>5. Commitments and Contingencies (Details)</t>
  </si>
  <si>
    <t>Jun. 30, 2017USD ($)</t>
  </si>
  <si>
    <t>Total</t>
  </si>
  <si>
    <t>5. Commitments and Contingencies (Details Narrative) - USD ($)</t>
  </si>
  <si>
    <t>Rent expense</t>
  </si>
  <si>
    <t>6. Related Parties (Details Narrative) - USD ($)</t>
  </si>
  <si>
    <t>Feb. 12, 2018</t>
  </si>
  <si>
    <t>Cowan</t>
  </si>
  <si>
    <t>Due to related parties</t>
  </si>
  <si>
    <t>Perry</t>
  </si>
  <si>
    <t>Stock issued for accrued compensation, value</t>
  </si>
  <si>
    <t>Stock issued for accrued compensation, shares issued</t>
  </si>
  <si>
    <t>Medeiros [Member]</t>
  </si>
  <si>
    <t>Pelosi [Member]</t>
  </si>
  <si>
    <t>Stock issued for compensation, shares</t>
  </si>
  <si>
    <t>Stock issued for cash, shares</t>
  </si>
  <si>
    <t>Proceeds from sale of stock</t>
  </si>
  <si>
    <t>Warrant exercise price</t>
  </si>
  <si>
    <t>Pelosi [Member] | Pelosi [Member]</t>
  </si>
  <si>
    <t>Stock date of sale</t>
  </si>
  <si>
    <t>Nov. 9,
		2017</t>
  </si>
  <si>
    <t>Jan. 22,
		2018</t>
  </si>
  <si>
    <t>Pelosi [Member] | February 12, 2018 [Member]</t>
  </si>
  <si>
    <t>Warrants issued</t>
  </si>
  <si>
    <t>$ .04</t>
  </si>
  <si>
    <t>Warrant expiration date</t>
  </si>
  <si>
    <t>Aug. 11,
		2018</t>
  </si>
  <si>
    <t>Groberg [Member]</t>
  </si>
  <si>
    <t>Stock issued for compensation, value</t>
  </si>
  <si>
    <t>7. Other Receivables (Details) - USD ($)</t>
  </si>
  <si>
    <t>Other receivables, gross</t>
  </si>
  <si>
    <t>Allowance for other receivables</t>
  </si>
  <si>
    <t>Other receivables, net</t>
  </si>
  <si>
    <t>FLNL [Member]</t>
  </si>
  <si>
    <t>FLI [Member]</t>
  </si>
  <si>
    <t>BBDHS [Member]</t>
  </si>
  <si>
    <t>8. Fixed Assets (Details) - USD ($)</t>
  </si>
  <si>
    <t>Property and equipment, gross</t>
  </si>
  <si>
    <t>Less: Accumulated depreciation</t>
  </si>
  <si>
    <t>Property and equipment, net</t>
  </si>
  <si>
    <t>8. Fixed Assets (Details Narrative) - USD ($)</t>
  </si>
  <si>
    <t>Depreciation expense</t>
  </si>
  <si>
    <t>9. Intangible Assets (Details - Intangible assets) - USD ($)</t>
  </si>
  <si>
    <t>Intangible assets, gross</t>
  </si>
  <si>
    <t>Less: Accumulated amortization</t>
  </si>
  <si>
    <t>Website Development [Member]</t>
  </si>
  <si>
    <t>9. Intangible Assets (Details-amortization)</t>
  </si>
  <si>
    <t>2022 and thereafter</t>
  </si>
  <si>
    <t>9. Intangible Assets (Details Narrative) - USD ($)</t>
  </si>
  <si>
    <t>Amortization expense</t>
  </si>
  <si>
    <t>10. Derivatives (Details-assumptions) - Embedded Derivative Financial Instruments [Member]</t>
  </si>
  <si>
    <t>Measurement Input, Option Volatility [Member] | June 2017 [Member]</t>
  </si>
  <si>
    <t>141%</t>
  </si>
  <si>
    <t>Measurement Input, Option Volatility [Member] | Note Inception Date [Member]</t>
  </si>
  <si>
    <t>170% - 232%</t>
  </si>
  <si>
    <t>Measurement Input, Expected Term [Member] | June 2017 [Member]</t>
  </si>
  <si>
    <t>0.33 - 0.96 years</t>
  </si>
  <si>
    <t>Measurement Input, Expected Term [Member] | Note Inception Date [Member]</t>
  </si>
  <si>
    <t>0.75 - 1.0 years</t>
  </si>
  <si>
    <t>Measurement Input Risk Free Interest Rate [Member] | June 2017 [Member]</t>
  </si>
  <si>
    <t>0.84%</t>
  </si>
  <si>
    <t>Measurement Input Risk Free Interest Rate [Member] | Note Inception Date [Member]</t>
  </si>
  <si>
    <t>1.07% - 1.33%</t>
  </si>
  <si>
    <t>10. Derivatives (Details - Embedded conversion option) - USD ($)</t>
  </si>
  <si>
    <t>Derivative liabilities, beginning balance</t>
  </si>
  <si>
    <t>Adjustment for extinguishment of notes and conversion of notes</t>
  </si>
  <si>
    <t>Embedded Conversion Option [Member</t>
  </si>
  <si>
    <t>Note modifications adjustment</t>
  </si>
  <si>
    <t>Change in fair value</t>
  </si>
  <si>
    <t>Derivative liabilities, ending balance</t>
  </si>
  <si>
    <t>11. Convertible Notes Payable, Net of Premiums and Notes Payable (Details) - USD ($)</t>
  </si>
  <si>
    <t>Principal</t>
  </si>
  <si>
    <t>Debt discounts</t>
  </si>
  <si>
    <t>Convertible notes payable, net</t>
  </si>
  <si>
    <t>Current portion</t>
  </si>
  <si>
    <t>Non-current portion</t>
  </si>
  <si>
    <t>Pure Energy 1 [Member]</t>
  </si>
  <si>
    <t>Pure Energy 2 [Member]</t>
  </si>
  <si>
    <t>Power Up 1 [Member]</t>
  </si>
  <si>
    <t>Power Up 2 [Member]</t>
  </si>
  <si>
    <t>11. Convertible Notes Payable, Net of Premiums and Notes Payable (Details Narrative) - USD ($)</t>
  </si>
  <si>
    <t>1 Months Ended</t>
  </si>
  <si>
    <t>4 Months Ended</t>
  </si>
  <si>
    <t>5 Months Ended</t>
  </si>
  <si>
    <t>12 Months Ended</t>
  </si>
  <si>
    <t>Jul. 19, 2017</t>
  </si>
  <si>
    <t>Nov. 09, 2017</t>
  </si>
  <si>
    <t>Oct. 30, 2017</t>
  </si>
  <si>
    <t>Dec. 15, 2017</t>
  </si>
  <si>
    <t>Jan. 26, 2018</t>
  </si>
  <si>
    <t>Jan. 19, 2018</t>
  </si>
  <si>
    <t>Jun. 30, 2016</t>
  </si>
  <si>
    <t>Perlowin [Member] | Convertible Debt [Member]</t>
  </si>
  <si>
    <t>Debt interest rate</t>
  </si>
  <si>
    <t>12.00%</t>
  </si>
  <si>
    <t>Accrued interest</t>
  </si>
  <si>
    <t>Conversion of debt, stock issued</t>
  </si>
  <si>
    <t>Conversion of debt, debt converted</t>
  </si>
  <si>
    <t>Perlowin [Member] | Convertible Debt 2 [Member]</t>
  </si>
  <si>
    <t>Ogorodnikova [Member] | Convertible Debt [Member]</t>
  </si>
  <si>
    <t>Pure Energy [Member]</t>
  </si>
  <si>
    <t>Pure Energy [Member] | Convertible Debt [Member]</t>
  </si>
  <si>
    <t>8.00%</t>
  </si>
  <si>
    <t>Amortization of beneficial conversion feature</t>
  </si>
  <si>
    <t>Stock issued on conversion of debt, shares issued</t>
  </si>
  <si>
    <t>Power Up [Member] | Convertible Debt [Member]</t>
  </si>
  <si>
    <t>Debt face value</t>
  </si>
  <si>
    <t>Amortization of debt discount</t>
  </si>
  <si>
    <t>Repayment of convertible note</t>
  </si>
  <si>
    <t>LG Capital [Member] | Convertible Debt [Member]</t>
  </si>
  <si>
    <t>Debt issuance date</t>
  </si>
  <si>
    <t>Aug. 11,
		2017</t>
  </si>
  <si>
    <t>Convertible rate</t>
  </si>
  <si>
    <t>35.00%</t>
  </si>
  <si>
    <t>Prepayment penaly and legal fees</t>
  </si>
  <si>
    <t>Pure Energy 3 [Member] | Convertible Debt [Member]</t>
  </si>
  <si>
    <t>Sep. 26,
		2017</t>
  </si>
  <si>
    <t>Pure Energy 4 [Member] | Convertible Debt [Member]</t>
  </si>
  <si>
    <t>Sep. 27,
		2017</t>
  </si>
  <si>
    <t>Debt outstanding</t>
  </si>
  <si>
    <t>Pure Energy 5 [Member] | Convertible Debt [Member]</t>
  </si>
  <si>
    <t>Pure Energy 6 [Member] | Convertible Debt [Member]</t>
  </si>
  <si>
    <t>12. Stockholders' Equity (Details Narrative) - USD ($)</t>
  </si>
  <si>
    <t>Stock issued for acquisition, Value</t>
  </si>
  <si>
    <t>Common stock issued for warrants</t>
  </si>
  <si>
    <t>Warrants exercise price</t>
  </si>
  <si>
    <t>custom:WarrantsExpireDate</t>
  </si>
  <si>
    <t>Stock issued for compensation, shares issued</t>
  </si>
  <si>
    <t>Sale of common stock, shares</t>
  </si>
  <si>
    <t>Sale of common stock, value</t>
  </si>
  <si>
    <t>Common stock issued for option</t>
  </si>
  <si>
    <t>Stock issued for acquisition, Shares</t>
  </si>
  <si>
    <t>2016 Stock Option Plan [Member]</t>
  </si>
  <si>
    <t>Shares reserved under plan</t>
  </si>
  <si>
    <t>Cliff Perry [Member]</t>
  </si>
  <si>
    <t>Raymond Medeiros [Member]</t>
  </si>
  <si>
    <t>Frank Dobrucki [Member]</t>
  </si>
  <si>
    <t>Stock issued for services, shares issued</t>
  </si>
  <si>
    <t>Stock issued for services, value</t>
  </si>
  <si>
    <t>NuAxon BioScience, Inc [Member]</t>
  </si>
  <si>
    <t>Nuaxon Bioscience [Member]</t>
  </si>
  <si>
    <t>Stock issued for licensing rights, shares</t>
  </si>
  <si>
    <t>Stock issued for licensing rights, value</t>
  </si>
  <si>
    <t>Lakeport Business Services [Member]</t>
  </si>
  <si>
    <t>Stock issued for accounts payable, shares issued</t>
  </si>
  <si>
    <t>Stock issued for accounts payable, value</t>
  </si>
  <si>
    <t>Stock issued for accounts payable, amount</t>
  </si>
  <si>
    <t>Christopher Thompson [Member]</t>
  </si>
  <si>
    <t>Christopher Thompson 1 [Member]</t>
  </si>
  <si>
    <t>Joshua Halford [Member]</t>
  </si>
  <si>
    <t>Christopher Sloan [Member]</t>
  </si>
  <si>
    <t>Neil Dutson [Member]</t>
  </si>
  <si>
    <t>Stock issued for leasehold improvement, shares issued</t>
  </si>
  <si>
    <t>Stock issued for leasehold improvement, value</t>
  </si>
  <si>
    <t>Neil Dutson 1 [Member]</t>
  </si>
  <si>
    <t>Marc Hatch [Member]</t>
  </si>
  <si>
    <t>Jason Edwards [Member]</t>
  </si>
  <si>
    <t>Michael Ostrander [Member]</t>
  </si>
  <si>
    <t>Valencia [Member]</t>
  </si>
  <si>
    <t>Common stock issuable</t>
  </si>
  <si>
    <t>Contingent liability</t>
  </si>
  <si>
    <t>Timothy Puetz [Member]</t>
  </si>
  <si>
    <t>Breadfruit Tree Inc [Member]</t>
  </si>
  <si>
    <t>Stock issued for inventory received, shares issued</t>
  </si>
  <si>
    <t>Stock issued for inventory received value</t>
  </si>
  <si>
    <t>Ronald Voight [Member]</t>
  </si>
  <si>
    <t>Legal counsel [Member]</t>
  </si>
  <si>
    <t>Victor Park [Member]</t>
  </si>
  <si>
    <t>Debt converted, shares issued</t>
  </si>
  <si>
    <t>Debt converted, debt amount</t>
  </si>
  <si>
    <t>Stock isued for convertible promissory note, Shares</t>
  </si>
  <si>
    <t>Stock isued for convertible promissory note, Value</t>
  </si>
  <si>
    <t>Common stock received</t>
  </si>
  <si>
    <t>Loss on issue of convertible note</t>
  </si>
  <si>
    <t>Stone [Member]</t>
  </si>
  <si>
    <t>GMEs seller [Member]</t>
  </si>
  <si>
    <t>Stone 1 [Member]</t>
  </si>
  <si>
    <t>Stockholders' Equity Description</t>
  </si>
  <si>
    <t>On January 18, 2018, in connection with the
Company’s appointment of Richard Groberg (“Groberg”) as its Chief Financial Officer to serve for an initial,
two-year term, the Company (i) issued Groberg’s company, RSGroberg Consulting, LLC, 800,000 shares of common stock, and (ii)
$5,000 per month compensation payable: (1) prior to the date that the Company is paying monthly compensation to its directors primarily
in cash, in 600,000 shares of common stock (representing the first 12 months’ compensation), and (2) payable in cash thereafter.
The common stock received was valued at $81,200 and $60,900, respectively.</t>
  </si>
  <si>
    <t>Vision Concepts [Member]</t>
  </si>
  <si>
    <t>Rex Anthony Carrol [Member]</t>
  </si>
  <si>
    <t>Esteemed Consultants [Member]</t>
  </si>
  <si>
    <t>Moreno [Member]</t>
  </si>
  <si>
    <t>Lakeport Business Service [Member]</t>
  </si>
  <si>
    <t>Douglas Montgomery [Member]</t>
  </si>
  <si>
    <t>Greg Montgomery [Member]</t>
  </si>
  <si>
    <t>Lesley Montgomery [Member]</t>
  </si>
  <si>
    <t>Weintraub [Member]</t>
  </si>
  <si>
    <t>Number of warrants surrendered</t>
  </si>
  <si>
    <t>Proceeds from warrants surrendered</t>
  </si>
  <si>
    <t>Acquisition of cashless exercise of warrants, Shares</t>
  </si>
  <si>
    <t>Stock issued for settlement of payables, value</t>
  </si>
  <si>
    <t>Lakeport Business Services 1 [Member]</t>
  </si>
  <si>
    <t>Michael Ostrander 1 [Member]</t>
  </si>
  <si>
    <t>Michael Ostrander 2 [Member]</t>
  </si>
  <si>
    <t>Reliable Steel [Member]</t>
  </si>
  <si>
    <t>Legal counsel 1 [Member]</t>
  </si>
  <si>
    <t>Steven Bloom [Member]</t>
  </si>
  <si>
    <t>Joseph Gurreri [Member]</t>
  </si>
  <si>
    <t>Common stock issued in consideration of accrued wages, Shares</t>
  </si>
  <si>
    <t>Common stock issued in consideration of accrued wages, value</t>
  </si>
  <si>
    <t>The Company [Member]</t>
  </si>
  <si>
    <t>15. Restatement of Prior Period Financial Statements (Details - Balance Sheet) - USD ($)</t>
  </si>
  <si>
    <t>Common stock</t>
  </si>
  <si>
    <t>Scenario, Previously Reported [Member]</t>
  </si>
  <si>
    <t>Adjustment [Member]</t>
  </si>
  <si>
    <t>15. Restatement of Prior Period Financial Statements (Details - Statement of Operations)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15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87048252</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5544</v>
      </c>
      <c r="C3" s="7" t="n">
        <v>2498</v>
      </c>
    </row>
    <row r="4" spans="1:3">
      <c r="A4" s="4" t="s">
        <v>31</v>
      </c>
      <c r="B4" s="5" t="n">
        <v>28881</v>
      </c>
      <c r="C4" s="5" t="n">
        <v>0</v>
      </c>
    </row>
    <row r="5" spans="1:3">
      <c r="A5" s="4" t="s">
        <v>32</v>
      </c>
      <c r="B5" s="5" t="n">
        <v>82485</v>
      </c>
      <c r="C5" s="5" t="n">
        <v>0</v>
      </c>
    </row>
    <row r="6" spans="1:3">
      <c r="A6" s="4" t="s">
        <v>33</v>
      </c>
      <c r="B6" s="5" t="n">
        <v>119615</v>
      </c>
      <c r="C6" s="5" t="n">
        <v>1600</v>
      </c>
    </row>
    <row r="7" spans="1:3">
      <c r="A7" s="4" t="s">
        <v>34</v>
      </c>
      <c r="B7" s="5" t="n">
        <v>1123</v>
      </c>
      <c r="C7" s="5" t="n">
        <v>637817</v>
      </c>
    </row>
    <row r="8" spans="1:3">
      <c r="A8" s="4" t="s">
        <v>35</v>
      </c>
      <c r="B8" s="5" t="n">
        <v>397648</v>
      </c>
      <c r="C8" s="5" t="n">
        <v>641915</v>
      </c>
    </row>
    <row r="9" spans="1:3">
      <c r="A9" s="4" t="s">
        <v>36</v>
      </c>
      <c r="B9" s="5" t="n">
        <v>196631</v>
      </c>
      <c r="C9" s="5" t="n">
        <v>0</v>
      </c>
    </row>
    <row r="10" spans="1:3">
      <c r="A10" s="4" t="s">
        <v>37</v>
      </c>
      <c r="B10" s="5" t="n">
        <v>316955</v>
      </c>
      <c r="C10" s="5" t="n">
        <v>10820</v>
      </c>
    </row>
    <row r="11" spans="1:3">
      <c r="A11" s="4" t="s">
        <v>38</v>
      </c>
      <c r="B11" s="5" t="n">
        <v>315685</v>
      </c>
      <c r="C11" s="5" t="n">
        <v>0</v>
      </c>
    </row>
    <row r="12" spans="1:3">
      <c r="A12" s="4" t="s">
        <v>39</v>
      </c>
      <c r="B12" s="5" t="n">
        <v>44185</v>
      </c>
      <c r="C12" s="5" t="n">
        <v>338084</v>
      </c>
    </row>
    <row r="13" spans="1:3">
      <c r="A13" s="4" t="s">
        <v>40</v>
      </c>
      <c r="B13" s="5" t="n">
        <v>1271104</v>
      </c>
      <c r="C13" s="5" t="n">
        <v>990819</v>
      </c>
    </row>
    <row r="14" spans="1:3">
      <c r="A14" s="3" t="s">
        <v>41</v>
      </c>
    </row>
    <row r="15" spans="1:3">
      <c r="A15" s="4" t="s">
        <v>42</v>
      </c>
      <c r="B15" s="5" t="n">
        <v>0</v>
      </c>
      <c r="C15" s="5" t="n">
        <v>70678</v>
      </c>
    </row>
    <row r="16" spans="1:3">
      <c r="A16" s="4" t="s">
        <v>43</v>
      </c>
      <c r="B16" s="5" t="n">
        <v>759</v>
      </c>
      <c r="C16" s="5" t="n">
        <v>3141</v>
      </c>
    </row>
    <row r="17" spans="1:3">
      <c r="A17" s="4" t="s">
        <v>44</v>
      </c>
      <c r="B17" s="5" t="n">
        <v>323924</v>
      </c>
      <c r="C17" s="5" t="n">
        <v>15789</v>
      </c>
    </row>
    <row r="18" spans="1:3">
      <c r="A18" s="4" t="s">
        <v>45</v>
      </c>
      <c r="B18" s="5" t="n">
        <v>97806</v>
      </c>
      <c r="C18" s="5" t="n">
        <v>31891</v>
      </c>
    </row>
    <row r="19" spans="1:3">
      <c r="A19" s="4" t="s">
        <v>46</v>
      </c>
      <c r="B19" s="5" t="n">
        <v>109500</v>
      </c>
      <c r="C19" s="5" t="n">
        <v>0</v>
      </c>
    </row>
    <row r="20" spans="1:3">
      <c r="A20" s="4" t="s">
        <v>47</v>
      </c>
      <c r="B20" s="5" t="n">
        <v>0</v>
      </c>
      <c r="C20" s="5" t="n">
        <v>52757</v>
      </c>
    </row>
    <row r="21" spans="1:3">
      <c r="A21" s="4" t="s">
        <v>48</v>
      </c>
      <c r="B21" s="5" t="n">
        <v>531989</v>
      </c>
      <c r="C21" s="5" t="n">
        <v>174256</v>
      </c>
    </row>
    <row r="22" spans="1:3">
      <c r="A22" s="3" t="s">
        <v>49</v>
      </c>
    </row>
    <row r="23" spans="1:3">
      <c r="A23" s="4" t="s">
        <v>50</v>
      </c>
      <c r="B23" s="5" t="n">
        <v>0</v>
      </c>
      <c r="C23" s="5" t="n">
        <v>188075</v>
      </c>
    </row>
    <row r="24" spans="1:3">
      <c r="A24" s="4" t="s">
        <v>51</v>
      </c>
      <c r="B24" s="5" t="n">
        <v>313713</v>
      </c>
      <c r="C24" s="5" t="n">
        <v>290670</v>
      </c>
    </row>
    <row r="25" spans="1:3">
      <c r="A25" s="4" t="s">
        <v>52</v>
      </c>
      <c r="B25" s="5" t="n">
        <v>313713</v>
      </c>
      <c r="C25" s="5" t="n">
        <v>478745</v>
      </c>
    </row>
    <row r="26" spans="1:3">
      <c r="A26" s="4" t="s">
        <v>53</v>
      </c>
      <c r="B26" s="5" t="n">
        <v>845702</v>
      </c>
      <c r="C26" s="5" t="n">
        <v>653001</v>
      </c>
    </row>
    <row r="27" spans="1:3">
      <c r="A27" s="4" t="s">
        <v>54</v>
      </c>
      <c r="B27" s="4" t="s">
        <v>55</v>
      </c>
      <c r="C27" s="5" t="n">
        <v>150000</v>
      </c>
    </row>
    <row r="28" spans="1:3">
      <c r="A28" s="3" t="s">
        <v>56</v>
      </c>
    </row>
    <row r="29" spans="1:3">
      <c r="A29" s="4" t="s">
        <v>57</v>
      </c>
      <c r="B29" s="5" t="n">
        <v>948</v>
      </c>
      <c r="C29" s="5" t="n">
        <v>948</v>
      </c>
    </row>
    <row r="30" spans="1:3">
      <c r="A30" s="4" t="s">
        <v>58</v>
      </c>
      <c r="B30" s="5" t="n">
        <v>161741</v>
      </c>
      <c r="C30" s="5" t="n">
        <v>111102</v>
      </c>
    </row>
    <row r="31" spans="1:3">
      <c r="A31" s="4" t="s">
        <v>59</v>
      </c>
      <c r="B31" s="5" t="n">
        <v>8516596</v>
      </c>
      <c r="C31" s="5" t="n">
        <v>4996756</v>
      </c>
    </row>
    <row r="32" spans="1:3">
      <c r="A32" s="4" t="s">
        <v>60</v>
      </c>
      <c r="B32" s="5" t="n">
        <v>22</v>
      </c>
      <c r="C32" s="5" t="n">
        <v>0</v>
      </c>
    </row>
    <row r="33" spans="1:3">
      <c r="A33" s="4" t="s">
        <v>61</v>
      </c>
      <c r="B33" s="5" t="n">
        <v>-8247029</v>
      </c>
      <c r="C33" s="5" t="n">
        <v>-4920988</v>
      </c>
    </row>
    <row r="34" spans="1:3">
      <c r="A34" s="4" t="s">
        <v>62</v>
      </c>
      <c r="B34" s="5" t="n">
        <v>432278</v>
      </c>
      <c r="C34" s="5" t="n">
        <v>187818</v>
      </c>
    </row>
    <row r="35" spans="1:3">
      <c r="A35" s="4" t="s">
        <v>63</v>
      </c>
      <c r="B35" s="5" t="n">
        <v>-6876</v>
      </c>
      <c r="C35" s="5" t="n">
        <v>0</v>
      </c>
    </row>
    <row r="36" spans="1:3">
      <c r="A36" s="4" t="s">
        <v>64</v>
      </c>
      <c r="B36" s="5" t="n">
        <v>425402</v>
      </c>
      <c r="C36" s="5" t="n">
        <v>187818</v>
      </c>
    </row>
    <row r="37" spans="1:3">
      <c r="A37" s="4" t="s">
        <v>65</v>
      </c>
      <c r="B37" s="7" t="n">
        <v>1271104</v>
      </c>
      <c r="C37" s="7" t="n">
        <v>9908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9</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121</v>
      </c>
      <c r="B11" s="4" t="s">
        <v>231</v>
      </c>
    </row>
    <row r="12" spans="1:2">
      <c r="A12" s="4" t="s">
        <v>232</v>
      </c>
      <c r="B12" s="4" t="s">
        <v>233</v>
      </c>
    </row>
    <row r="13" spans="1:2">
      <c r="A13" s="4" t="s">
        <v>234</v>
      </c>
      <c r="B13" s="4" t="s">
        <v>235</v>
      </c>
    </row>
    <row r="14" spans="1:2">
      <c r="A14" s="4" t="s">
        <v>236</v>
      </c>
      <c r="B14" s="4" t="s">
        <v>237</v>
      </c>
    </row>
    <row r="15" spans="1:2">
      <c r="A15" s="4" t="s">
        <v>238</v>
      </c>
      <c r="B15"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3" t="s">
        <v>163</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1"/>
  </cols>
  <sheetData>
    <row r="1" spans="1:2">
      <c r="A1" s="1" t="s">
        <v>243</v>
      </c>
      <c r="B1" s="2" t="s">
        <v>1</v>
      </c>
    </row>
    <row r="2" spans="1:2">
      <c r="B2" s="2" t="s">
        <v>2</v>
      </c>
    </row>
    <row r="3" spans="1:2">
      <c r="A3" s="3" t="s">
        <v>17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181</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85</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8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19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197</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01</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8</v>
      </c>
    </row>
    <row r="2" spans="1:3">
      <c r="A2" s="3" t="s">
        <v>67</v>
      </c>
    </row>
    <row r="3" spans="1:3">
      <c r="A3" s="4" t="s">
        <v>68</v>
      </c>
      <c r="B3" s="8" t="n">
        <v>0.001</v>
      </c>
      <c r="C3" s="4" t="s">
        <v>69</v>
      </c>
    </row>
    <row r="4" spans="1:3">
      <c r="A4" s="4" t="s">
        <v>70</v>
      </c>
      <c r="B4" s="5" t="n">
        <v>1000000</v>
      </c>
      <c r="C4" s="5" t="n">
        <v>1000000</v>
      </c>
    </row>
    <row r="5" spans="1:3">
      <c r="A5" s="4" t="s">
        <v>71</v>
      </c>
      <c r="B5" s="5" t="n">
        <v>948022</v>
      </c>
      <c r="C5" s="5" t="n">
        <v>948022</v>
      </c>
    </row>
    <row r="6" spans="1:3">
      <c r="A6" s="4" t="s">
        <v>72</v>
      </c>
      <c r="B6" s="5" t="n">
        <v>948022</v>
      </c>
      <c r="C6" s="5" t="n">
        <v>948022</v>
      </c>
    </row>
    <row r="7" spans="1:3">
      <c r="A7" s="4" t="s">
        <v>73</v>
      </c>
      <c r="B7" s="8" t="n">
        <v>0.001</v>
      </c>
      <c r="C7" s="8" t="n">
        <v>0.001</v>
      </c>
    </row>
    <row r="8" spans="1:3">
      <c r="A8" s="4" t="s">
        <v>74</v>
      </c>
      <c r="B8" s="5" t="n">
        <v>500000000</v>
      </c>
      <c r="C8" s="5" t="n">
        <v>500000000</v>
      </c>
    </row>
    <row r="9" spans="1:3">
      <c r="A9" s="4" t="s">
        <v>75</v>
      </c>
      <c r="B9" s="5" t="n">
        <v>161740712</v>
      </c>
      <c r="C9" s="5" t="n">
        <v>111101795</v>
      </c>
    </row>
    <row r="10" spans="1:3">
      <c r="A10" s="4" t="s">
        <v>76</v>
      </c>
      <c r="B10" s="5" t="n">
        <v>161740712</v>
      </c>
      <c r="C10" s="5" t="n">
        <v>1111017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213</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0"/>
  </cols>
  <sheetData>
    <row r="1" spans="1:2">
      <c r="A1" s="1" t="s">
        <v>271</v>
      </c>
      <c r="B1" s="2" t="s">
        <v>1</v>
      </c>
    </row>
    <row r="2" spans="1:2">
      <c r="B2" s="2" t="s">
        <v>272</v>
      </c>
    </row>
    <row r="3" spans="1:2">
      <c r="A3" s="4" t="s">
        <v>273</v>
      </c>
    </row>
    <row r="4" spans="1:2">
      <c r="A4" s="4" t="s">
        <v>274</v>
      </c>
      <c r="B4" s="5" t="n">
        <v>46181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275</v>
      </c>
      <c r="B1" s="2" t="s">
        <v>1</v>
      </c>
    </row>
    <row r="2" spans="1:2">
      <c r="B2" s="2" t="s">
        <v>276</v>
      </c>
    </row>
    <row r="3" spans="1:2">
      <c r="A3" s="3" t="s">
        <v>163</v>
      </c>
    </row>
    <row r="4" spans="1:2">
      <c r="A4" s="4" t="s">
        <v>277</v>
      </c>
      <c r="B4"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78</v>
      </c>
      <c r="B1" s="2" t="s">
        <v>279</v>
      </c>
    </row>
    <row r="2" spans="1:4">
      <c r="B2" s="2" t="s">
        <v>280</v>
      </c>
      <c r="C2" s="2" t="s">
        <v>2</v>
      </c>
      <c r="D2" s="2" t="s">
        <v>28</v>
      </c>
    </row>
    <row r="3" spans="1:4">
      <c r="A3" s="3" t="s">
        <v>281</v>
      </c>
    </row>
    <row r="4" spans="1:4">
      <c r="A4" s="4" t="s">
        <v>38</v>
      </c>
      <c r="C4" s="7" t="n">
        <v>315685</v>
      </c>
      <c r="D4" s="7" t="n">
        <v>0</v>
      </c>
    </row>
    <row r="5" spans="1:4">
      <c r="A5" s="4" t="s">
        <v>282</v>
      </c>
    </row>
    <row r="6" spans="1:4">
      <c r="A6" s="3" t="s">
        <v>283</v>
      </c>
    </row>
    <row r="7" spans="1:4">
      <c r="A7" s="4" t="s">
        <v>284</v>
      </c>
      <c r="B7" s="7" t="n">
        <v>295400</v>
      </c>
    </row>
    <row r="8" spans="1:4">
      <c r="A8" s="4" t="s">
        <v>285</v>
      </c>
      <c r="B8" s="5" t="n">
        <v>295400</v>
      </c>
    </row>
    <row r="9" spans="1:4">
      <c r="A9" s="3" t="s">
        <v>281</v>
      </c>
    </row>
    <row r="10" spans="1:4">
      <c r="A10" s="4" t="s">
        <v>30</v>
      </c>
      <c r="B10" s="5" t="n">
        <v>3546</v>
      </c>
    </row>
    <row r="11" spans="1:4">
      <c r="A11" s="4" t="s">
        <v>120</v>
      </c>
      <c r="B11" s="5" t="n">
        <v>7430</v>
      </c>
    </row>
    <row r="12" spans="1:4">
      <c r="A12" s="4" t="s">
        <v>286</v>
      </c>
      <c r="B12" s="5" t="n">
        <v>64891</v>
      </c>
    </row>
    <row r="13" spans="1:4">
      <c r="A13" s="4" t="s">
        <v>37</v>
      </c>
      <c r="B13" s="5" t="n">
        <v>5176</v>
      </c>
    </row>
    <row r="14" spans="1:4">
      <c r="A14" s="4" t="s">
        <v>44</v>
      </c>
      <c r="B14" s="5" t="n">
        <v>-71478</v>
      </c>
    </row>
    <row r="15" spans="1:4">
      <c r="A15" s="4" t="s">
        <v>287</v>
      </c>
      <c r="B15" s="5" t="n">
        <v>-24805</v>
      </c>
    </row>
    <row r="16" spans="1:4">
      <c r="A16" s="4" t="s">
        <v>288</v>
      </c>
      <c r="B16" s="5" t="n">
        <v>-5045</v>
      </c>
    </row>
    <row r="17" spans="1:4">
      <c r="A17" s="4" t="s">
        <v>289</v>
      </c>
      <c r="B17" s="5" t="n">
        <v>-20285</v>
      </c>
    </row>
    <row r="18" spans="1:4">
      <c r="A18" s="4" t="s">
        <v>38</v>
      </c>
      <c r="B18" s="5" t="n">
        <v>315685</v>
      </c>
    </row>
    <row r="19" spans="1:4">
      <c r="A19" s="4" t="s">
        <v>290</v>
      </c>
      <c r="B19" s="7" t="n">
        <v>295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291</v>
      </c>
      <c r="B1" s="2" t="s">
        <v>276</v>
      </c>
    </row>
    <row r="2" spans="1:2">
      <c r="A2" s="3" t="s">
        <v>163</v>
      </c>
    </row>
    <row r="3" spans="1:2">
      <c r="A3" s="4" t="s">
        <v>292</v>
      </c>
      <c r="B3" s="4" t="s">
        <v>293</v>
      </c>
    </row>
    <row r="4" spans="1:2">
      <c r="A4" s="4" t="s">
        <v>294</v>
      </c>
      <c r="B4" s="7" t="n">
        <v>202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5"/>
    <col customWidth="1" max="6" min="6" width="15"/>
    <col customWidth="1" max="7" min="7" width="14"/>
    <col customWidth="1" max="8" min="8" width="14"/>
  </cols>
  <sheetData>
    <row r="1" spans="1:8">
      <c r="A1" s="1" t="s">
        <v>295</v>
      </c>
      <c r="B1" s="2" t="s">
        <v>78</v>
      </c>
      <c r="E1" s="2" t="s">
        <v>296</v>
      </c>
      <c r="F1" s="2" t="s">
        <v>1</v>
      </c>
    </row>
    <row r="2" spans="1:8">
      <c r="B2" s="2" t="s">
        <v>2</v>
      </c>
      <c r="C2" s="2" t="s">
        <v>297</v>
      </c>
      <c r="D2" s="2" t="s">
        <v>79</v>
      </c>
      <c r="E2" s="2" t="s">
        <v>298</v>
      </c>
      <c r="F2" s="2" t="s">
        <v>2</v>
      </c>
      <c r="G2" s="2" t="s">
        <v>79</v>
      </c>
      <c r="H2" s="2" t="s">
        <v>28</v>
      </c>
    </row>
    <row r="3" spans="1:8">
      <c r="A3" s="3" t="s">
        <v>170</v>
      </c>
    </row>
    <row r="4" spans="1:8">
      <c r="A4" s="4" t="s">
        <v>111</v>
      </c>
      <c r="B4" s="7" t="n">
        <v>-1561141</v>
      </c>
      <c r="C4" s="7" t="n">
        <v>-851373</v>
      </c>
      <c r="D4" s="7" t="n">
        <v>-27200</v>
      </c>
      <c r="E4" s="7" t="n">
        <v>-1764900</v>
      </c>
      <c r="F4" s="7" t="n">
        <v>-3326041</v>
      </c>
      <c r="G4" s="7" t="n">
        <v>-539008</v>
      </c>
    </row>
    <row r="5" spans="1:8">
      <c r="A5" s="4" t="s">
        <v>126</v>
      </c>
      <c r="F5" s="5" t="n">
        <v>-520088</v>
      </c>
      <c r="G5" s="7" t="n">
        <v>-222899</v>
      </c>
    </row>
    <row r="6" spans="1:8">
      <c r="A6" s="4" t="s">
        <v>299</v>
      </c>
      <c r="B6" s="5" t="n">
        <v>-134341</v>
      </c>
      <c r="F6" s="5" t="n">
        <v>-134341</v>
      </c>
    </row>
    <row r="7" spans="1:8">
      <c r="A7" s="4" t="s">
        <v>300</v>
      </c>
      <c r="B7" s="5" t="n">
        <v>432278</v>
      </c>
      <c r="F7" s="5" t="n">
        <v>432278</v>
      </c>
      <c r="H7" s="7" t="n">
        <v>187818</v>
      </c>
    </row>
    <row r="8" spans="1:8">
      <c r="A8" s="4" t="s">
        <v>61</v>
      </c>
      <c r="B8" s="7" t="n">
        <v>-8247029</v>
      </c>
      <c r="C8" s="7" t="n">
        <v>-5772361</v>
      </c>
      <c r="E8" s="7" t="n">
        <v>-6685888</v>
      </c>
      <c r="F8" s="7" t="n">
        <v>-8247029</v>
      </c>
      <c r="H8" s="7" t="n">
        <v>-4920988</v>
      </c>
    </row>
  </sheetData>
  <mergeCells count="3">
    <mergeCell ref="A1:A2"/>
    <mergeCell ref="B1:D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01</v>
      </c>
      <c r="B1" s="2" t="s">
        <v>302</v>
      </c>
    </row>
    <row r="2" spans="1:2">
      <c r="A2" s="3" t="s">
        <v>173</v>
      </c>
    </row>
    <row r="3" spans="1:2">
      <c r="A3" s="5" t="n">
        <v>2018</v>
      </c>
      <c r="B3" s="7" t="n">
        <v>5982</v>
      </c>
    </row>
    <row r="4" spans="1:2">
      <c r="A4" s="5" t="n">
        <v>2019</v>
      </c>
      <c r="B4" s="5" t="n">
        <v>18943</v>
      </c>
    </row>
    <row r="5" spans="1:2">
      <c r="A5" s="4" t="s">
        <v>303</v>
      </c>
      <c r="B5" s="7" t="n">
        <v>249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04</v>
      </c>
      <c r="B1" s="2" t="s">
        <v>1</v>
      </c>
    </row>
    <row r="2" spans="1:3">
      <c r="B2" s="2" t="s">
        <v>2</v>
      </c>
      <c r="C2" s="2" t="s">
        <v>79</v>
      </c>
    </row>
    <row r="3" spans="1:3">
      <c r="A3" s="3" t="s">
        <v>173</v>
      </c>
    </row>
    <row r="4" spans="1:3">
      <c r="A4" s="4" t="s">
        <v>305</v>
      </c>
      <c r="B4" s="7" t="n">
        <v>23334</v>
      </c>
      <c r="C4" s="7" t="n">
        <v>280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3"/>
    <col customWidth="1" max="2" min="2" width="16"/>
    <col customWidth="1" max="3" min="3" width="16"/>
    <col customWidth="1" max="4" min="4" width="14"/>
  </cols>
  <sheetData>
    <row r="1" spans="1:4">
      <c r="A1" s="1" t="s">
        <v>306</v>
      </c>
      <c r="B1" s="2" t="s">
        <v>1</v>
      </c>
    </row>
    <row r="2" spans="1:4">
      <c r="B2" s="2" t="s">
        <v>2</v>
      </c>
      <c r="C2" s="2" t="s">
        <v>307</v>
      </c>
      <c r="D2" s="2" t="s">
        <v>28</v>
      </c>
    </row>
    <row r="3" spans="1:4">
      <c r="A3" s="4" t="s">
        <v>308</v>
      </c>
    </row>
    <row r="4" spans="1:4">
      <c r="A4" s="4" t="s">
        <v>309</v>
      </c>
      <c r="B4" s="7" t="n">
        <v>313713</v>
      </c>
      <c r="D4" s="7" t="n">
        <v>269226</v>
      </c>
    </row>
    <row r="5" spans="1:4">
      <c r="A5" s="4" t="s">
        <v>310</v>
      </c>
    </row>
    <row r="6" spans="1:4">
      <c r="A6" s="4" t="s">
        <v>309</v>
      </c>
      <c r="B6" s="5" t="n">
        <v>21444</v>
      </c>
      <c r="D6" s="5" t="n">
        <v>21444</v>
      </c>
    </row>
    <row r="7" spans="1:4">
      <c r="A7" s="4" t="s">
        <v>311</v>
      </c>
      <c r="B7" s="7" t="n">
        <v>112500</v>
      </c>
    </row>
    <row r="8" spans="1:4">
      <c r="A8" s="4" t="s">
        <v>312</v>
      </c>
      <c r="B8" s="5" t="n">
        <v>5784061</v>
      </c>
    </row>
    <row r="9" spans="1:4">
      <c r="A9" s="4" t="s">
        <v>313</v>
      </c>
    </row>
    <row r="10" spans="1:4">
      <c r="A10" s="4" t="s">
        <v>309</v>
      </c>
      <c r="B10" s="7" t="n">
        <v>0</v>
      </c>
      <c r="D10" s="7" t="n">
        <v>0</v>
      </c>
    </row>
    <row r="11" spans="1:4">
      <c r="A11" s="4" t="s">
        <v>311</v>
      </c>
      <c r="B11" s="7" t="n">
        <v>52500</v>
      </c>
    </row>
    <row r="12" spans="1:4">
      <c r="A12" s="4" t="s">
        <v>312</v>
      </c>
      <c r="B12" s="5" t="n">
        <v>2699228</v>
      </c>
    </row>
    <row r="13" spans="1:4">
      <c r="A13" s="4" t="s">
        <v>314</v>
      </c>
    </row>
    <row r="14" spans="1:4">
      <c r="A14" s="4" t="s">
        <v>315</v>
      </c>
      <c r="B14" s="5" t="n">
        <v>850000</v>
      </c>
    </row>
    <row r="15" spans="1:4">
      <c r="A15" s="4" t="s">
        <v>316</v>
      </c>
      <c r="B15" s="5" t="n">
        <v>967000</v>
      </c>
    </row>
    <row r="16" spans="1:4">
      <c r="A16" s="4" t="s">
        <v>317</v>
      </c>
      <c r="B16" s="7" t="n">
        <v>14500</v>
      </c>
    </row>
    <row r="17" spans="1:4">
      <c r="A17" s="4" t="s">
        <v>318</v>
      </c>
      <c r="B17" s="9" t="n">
        <v>0.04</v>
      </c>
    </row>
    <row r="18" spans="1:4">
      <c r="A18" s="4" t="s">
        <v>319</v>
      </c>
    </row>
    <row r="19" spans="1:4">
      <c r="A19" s="4" t="s">
        <v>316</v>
      </c>
      <c r="B19" s="5" t="n">
        <v>967000</v>
      </c>
    </row>
    <row r="20" spans="1:4">
      <c r="A20" s="4" t="s">
        <v>317</v>
      </c>
      <c r="B20" s="7" t="n">
        <v>14500</v>
      </c>
    </row>
    <row r="21" spans="1:4">
      <c r="A21" s="4" t="s">
        <v>320</v>
      </c>
      <c r="B21" s="4" t="s">
        <v>321</v>
      </c>
    </row>
    <row r="22" spans="1:4">
      <c r="A22" s="4" t="s">
        <v>319</v>
      </c>
    </row>
    <row r="23" spans="1:4">
      <c r="A23" s="4" t="s">
        <v>316</v>
      </c>
      <c r="B23" s="5" t="n">
        <v>1050000</v>
      </c>
    </row>
    <row r="24" spans="1:4">
      <c r="A24" s="4" t="s">
        <v>317</v>
      </c>
      <c r="B24" s="7" t="n">
        <v>21000</v>
      </c>
    </row>
    <row r="25" spans="1:4">
      <c r="A25" s="4" t="s">
        <v>320</v>
      </c>
      <c r="B25" s="4" t="s">
        <v>322</v>
      </c>
    </row>
    <row r="26" spans="1:4">
      <c r="A26" s="4" t="s">
        <v>323</v>
      </c>
    </row>
    <row r="27" spans="1:4">
      <c r="A27" s="4" t="s">
        <v>324</v>
      </c>
      <c r="B27" s="5" t="n">
        <v>1250000</v>
      </c>
    </row>
    <row r="28" spans="1:4">
      <c r="A28" s="4" t="s">
        <v>318</v>
      </c>
      <c r="C28" s="4" t="s">
        <v>325</v>
      </c>
    </row>
    <row r="29" spans="1:4">
      <c r="A29" s="4" t="s">
        <v>326</v>
      </c>
      <c r="C29" s="4" t="s">
        <v>327</v>
      </c>
    </row>
    <row r="30" spans="1:4">
      <c r="A30" s="4" t="s">
        <v>328</v>
      </c>
    </row>
    <row r="31" spans="1:4">
      <c r="A31" s="4" t="s">
        <v>315</v>
      </c>
      <c r="B31" s="5" t="n">
        <v>1400000</v>
      </c>
    </row>
    <row r="32" spans="1:4">
      <c r="A32" s="4" t="s">
        <v>329</v>
      </c>
      <c r="B32" s="7" t="n">
        <v>1421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330</v>
      </c>
      <c r="B1" s="2" t="s">
        <v>2</v>
      </c>
      <c r="C1" s="2" t="s">
        <v>28</v>
      </c>
      <c r="D1" s="2" t="s">
        <v>79</v>
      </c>
    </row>
    <row r="2" spans="1:4">
      <c r="A2" s="4" t="s">
        <v>331</v>
      </c>
      <c r="B2" s="7" t="n">
        <v>648143</v>
      </c>
      <c r="C2" s="7" t="n">
        <v>637817</v>
      </c>
    </row>
    <row r="3" spans="1:4">
      <c r="A3" s="4" t="s">
        <v>332</v>
      </c>
      <c r="B3" s="5" t="n">
        <v>648143</v>
      </c>
      <c r="C3" s="5" t="n">
        <v>0</v>
      </c>
    </row>
    <row r="4" spans="1:4">
      <c r="A4" s="4" t="s">
        <v>333</v>
      </c>
      <c r="B4" s="5" t="n">
        <v>1123</v>
      </c>
      <c r="C4" s="7" t="n">
        <v>637817</v>
      </c>
    </row>
    <row r="5" spans="1:4">
      <c r="A5" s="4" t="s">
        <v>334</v>
      </c>
    </row>
    <row r="6" spans="1:4">
      <c r="A6" s="4" t="s">
        <v>331</v>
      </c>
      <c r="B6" s="5" t="n">
        <v>176779</v>
      </c>
      <c r="D6" s="7" t="n">
        <v>173551</v>
      </c>
    </row>
    <row r="7" spans="1:4">
      <c r="A7" s="4" t="s">
        <v>335</v>
      </c>
    </row>
    <row r="8" spans="1:4">
      <c r="A8" s="4" t="s">
        <v>331</v>
      </c>
      <c r="B8" s="5" t="n">
        <v>246178</v>
      </c>
      <c r="D8" s="5" t="n">
        <v>240555</v>
      </c>
    </row>
    <row r="9" spans="1:4">
      <c r="A9" s="4" t="s">
        <v>336</v>
      </c>
    </row>
    <row r="10" spans="1:4">
      <c r="A10" s="4" t="s">
        <v>331</v>
      </c>
      <c r="B10" s="7" t="n">
        <v>225186</v>
      </c>
      <c r="D10" s="7" t="n">
        <v>2237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56254</v>
      </c>
      <c r="C4" s="7" t="n">
        <v>254084</v>
      </c>
      <c r="D4" s="7" t="n">
        <v>63913</v>
      </c>
      <c r="E4" s="7" t="n">
        <v>823204</v>
      </c>
    </row>
    <row r="5" spans="1:5">
      <c r="A5" s="3" t="s">
        <v>82</v>
      </c>
    </row>
    <row r="6" spans="1:5">
      <c r="A6" s="4" t="s">
        <v>83</v>
      </c>
      <c r="B6" s="5" t="n">
        <v>81045</v>
      </c>
      <c r="C6" s="5" t="n">
        <v>17428</v>
      </c>
      <c r="D6" s="5" t="n">
        <v>150871</v>
      </c>
      <c r="E6" s="5" t="n">
        <v>88792</v>
      </c>
    </row>
    <row r="7" spans="1:5">
      <c r="A7" s="4" t="s">
        <v>84</v>
      </c>
      <c r="B7" s="5" t="n">
        <v>337409</v>
      </c>
      <c r="C7" s="5" t="n">
        <v>247578</v>
      </c>
      <c r="D7" s="5" t="n">
        <v>1186222</v>
      </c>
      <c r="E7" s="5" t="n">
        <v>1170036</v>
      </c>
    </row>
    <row r="8" spans="1:5">
      <c r="A8" s="4" t="s">
        <v>85</v>
      </c>
      <c r="B8" s="5" t="n">
        <v>84935</v>
      </c>
      <c r="C8" s="5" t="n">
        <v>0</v>
      </c>
      <c r="D8" s="5" t="n">
        <v>108251</v>
      </c>
      <c r="E8" s="5" t="n">
        <v>370</v>
      </c>
    </row>
    <row r="9" spans="1:5">
      <c r="A9" s="4" t="s">
        <v>86</v>
      </c>
      <c r="B9" s="5" t="n">
        <v>221294</v>
      </c>
      <c r="C9" s="5" t="n">
        <v>0</v>
      </c>
      <c r="D9" s="5" t="n">
        <v>637817</v>
      </c>
      <c r="E9" s="5" t="n">
        <v>1500</v>
      </c>
    </row>
    <row r="10" spans="1:5">
      <c r="A10" s="4" t="s">
        <v>87</v>
      </c>
      <c r="B10" s="5" t="n">
        <v>54237</v>
      </c>
      <c r="C10" s="5" t="n">
        <v>12600</v>
      </c>
      <c r="D10" s="5" t="n">
        <v>58554</v>
      </c>
      <c r="E10" s="5" t="n">
        <v>32319</v>
      </c>
    </row>
    <row r="11" spans="1:5">
      <c r="A11" s="4" t="s">
        <v>88</v>
      </c>
      <c r="B11" s="5" t="n">
        <v>778920</v>
      </c>
      <c r="C11" s="5" t="n">
        <v>277606</v>
      </c>
      <c r="D11" s="5" t="n">
        <v>2141715</v>
      </c>
      <c r="E11" s="5" t="n">
        <v>1293017</v>
      </c>
    </row>
    <row r="12" spans="1:5">
      <c r="A12" s="4" t="s">
        <v>89</v>
      </c>
      <c r="B12" s="5" t="n">
        <v>-722666</v>
      </c>
      <c r="C12" s="5" t="n">
        <v>-23522</v>
      </c>
      <c r="D12" s="5" t="n">
        <v>-2077802</v>
      </c>
      <c r="E12" s="5" t="n">
        <v>-469813</v>
      </c>
    </row>
    <row r="13" spans="1:5">
      <c r="A13" s="3" t="s">
        <v>90</v>
      </c>
    </row>
    <row r="14" spans="1:5">
      <c r="A14" s="4" t="s">
        <v>91</v>
      </c>
      <c r="B14" s="5" t="n">
        <v>-1659</v>
      </c>
      <c r="C14" s="5" t="n">
        <v>-6026</v>
      </c>
      <c r="D14" s="5" t="n">
        <v>-14439</v>
      </c>
      <c r="E14" s="5" t="n">
        <v>-11276</v>
      </c>
    </row>
    <row r="15" spans="1:5">
      <c r="A15" s="4" t="s">
        <v>92</v>
      </c>
      <c r="B15" s="5" t="n">
        <v>-113936</v>
      </c>
      <c r="C15" s="5" t="n">
        <v>0</v>
      </c>
      <c r="D15" s="5" t="n">
        <v>-419098</v>
      </c>
      <c r="E15" s="5" t="n">
        <v>0</v>
      </c>
    </row>
    <row r="16" spans="1:5">
      <c r="A16" s="4" t="s">
        <v>93</v>
      </c>
      <c r="B16" s="5" t="n">
        <v>7</v>
      </c>
      <c r="C16" s="5" t="n">
        <v>0</v>
      </c>
      <c r="D16" s="5" t="n">
        <v>10331</v>
      </c>
      <c r="E16" s="5" t="n">
        <v>0</v>
      </c>
    </row>
    <row r="17" spans="1:5">
      <c r="A17" s="4" t="s">
        <v>94</v>
      </c>
      <c r="B17" s="5" t="n">
        <v>-781523</v>
      </c>
      <c r="C17" s="5" t="n">
        <v>0</v>
      </c>
      <c r="D17" s="5" t="n">
        <v>-781523</v>
      </c>
      <c r="E17" s="5" t="n">
        <v>0</v>
      </c>
    </row>
    <row r="18" spans="1:5">
      <c r="A18" s="4" t="s">
        <v>95</v>
      </c>
      <c r="B18" s="5" t="n">
        <v>54157</v>
      </c>
      <c r="C18" s="5" t="n">
        <v>0</v>
      </c>
      <c r="D18" s="5" t="n">
        <v>54157</v>
      </c>
      <c r="E18" s="5" t="n">
        <v>0</v>
      </c>
    </row>
    <row r="19" spans="1:5">
      <c r="A19" s="4" t="s">
        <v>96</v>
      </c>
      <c r="B19" s="5" t="n">
        <v>-36575</v>
      </c>
      <c r="C19" s="5" t="n">
        <v>-2905</v>
      </c>
      <c r="D19" s="5" t="n">
        <v>-59127</v>
      </c>
      <c r="E19" s="5" t="n">
        <v>-2905</v>
      </c>
    </row>
    <row r="20" spans="1:5">
      <c r="A20" s="4" t="s">
        <v>97</v>
      </c>
      <c r="B20" s="5" t="n">
        <v>34178</v>
      </c>
      <c r="C20" s="5" t="n">
        <v>5253</v>
      </c>
      <c r="D20" s="5" t="n">
        <v>-45416</v>
      </c>
      <c r="E20" s="5" t="n">
        <v>-55014</v>
      </c>
    </row>
    <row r="21" spans="1:5">
      <c r="A21" s="4" t="s">
        <v>98</v>
      </c>
      <c r="B21" s="5" t="n">
        <v>-845351</v>
      </c>
      <c r="C21" s="5" t="n">
        <v>-3678</v>
      </c>
      <c r="D21" s="5" t="n">
        <v>-1255115</v>
      </c>
      <c r="E21" s="5" t="n">
        <v>-69195</v>
      </c>
    </row>
    <row r="22" spans="1:5">
      <c r="A22" s="4" t="s">
        <v>99</v>
      </c>
      <c r="B22" s="5" t="n">
        <v>0</v>
      </c>
      <c r="C22" s="5" t="n">
        <v>0</v>
      </c>
      <c r="D22" s="5" t="n">
        <v>0</v>
      </c>
      <c r="E22" s="5" t="n">
        <v>0</v>
      </c>
    </row>
    <row r="23" spans="1:5">
      <c r="A23" s="4" t="s">
        <v>100</v>
      </c>
      <c r="B23" s="5" t="n">
        <v>-1568017</v>
      </c>
      <c r="C23" s="5" t="n">
        <v>-27200</v>
      </c>
      <c r="D23" s="5" t="n">
        <v>-3332917</v>
      </c>
      <c r="E23" s="5" t="n">
        <v>-539008</v>
      </c>
    </row>
    <row r="24" spans="1:5">
      <c r="A24" s="4" t="s">
        <v>101</v>
      </c>
      <c r="B24" s="5" t="n">
        <v>6876</v>
      </c>
      <c r="C24" s="5" t="n">
        <v>0</v>
      </c>
      <c r="D24" s="5" t="n">
        <v>6876</v>
      </c>
      <c r="E24" s="5" t="n">
        <v>0</v>
      </c>
    </row>
    <row r="25" spans="1:5">
      <c r="A25" s="4" t="s">
        <v>102</v>
      </c>
      <c r="B25" s="7" t="n">
        <v>-1561141</v>
      </c>
      <c r="C25" s="7" t="n">
        <v>-27200</v>
      </c>
      <c r="D25" s="7" t="n">
        <v>-3326041</v>
      </c>
      <c r="E25" s="7" t="n">
        <v>-539008</v>
      </c>
    </row>
    <row r="26" spans="1:5">
      <c r="A26" s="4" t="s">
        <v>103</v>
      </c>
      <c r="B26" s="9" t="n">
        <v>-0.01</v>
      </c>
      <c r="C26" s="7" t="n">
        <v>0</v>
      </c>
      <c r="D26" s="9" t="n">
        <v>-0.02</v>
      </c>
      <c r="E26" s="9" t="n">
        <v>-0.01</v>
      </c>
    </row>
    <row r="27" spans="1:5">
      <c r="A27" s="4" t="s">
        <v>104</v>
      </c>
      <c r="B27" s="5" t="n">
        <v>158509748</v>
      </c>
      <c r="C27" s="5" t="n">
        <v>102022698</v>
      </c>
      <c r="D27" s="5" t="n">
        <v>137114271</v>
      </c>
      <c r="E27" s="5" t="n">
        <v>98283870</v>
      </c>
    </row>
    <row r="28" spans="1:5">
      <c r="A28" s="4" t="s">
        <v>105</v>
      </c>
      <c r="B28" s="7" t="n">
        <v>22</v>
      </c>
      <c r="C28" s="7" t="n">
        <v>0</v>
      </c>
      <c r="D28" s="7" t="n">
        <v>22</v>
      </c>
      <c r="E28" s="7" t="n">
        <v>0</v>
      </c>
    </row>
    <row r="29" spans="1:5">
      <c r="A29" s="4" t="s">
        <v>106</v>
      </c>
      <c r="B29" s="5" t="n">
        <v>-1561039</v>
      </c>
      <c r="C29" s="5" t="n">
        <v>0</v>
      </c>
      <c r="D29" s="5" t="n">
        <v>-3326019</v>
      </c>
      <c r="E29" s="5" t="n">
        <v>0</v>
      </c>
    </row>
    <row r="30" spans="1:5">
      <c r="A30" s="4" t="s">
        <v>107</v>
      </c>
      <c r="B30" s="5" t="n">
        <v>-6978</v>
      </c>
      <c r="C30" s="5" t="n">
        <v>0</v>
      </c>
      <c r="D30" s="5" t="n">
        <v>-6898</v>
      </c>
      <c r="E30" s="5" t="n">
        <v>0</v>
      </c>
    </row>
    <row r="31" spans="1:5">
      <c r="A31" s="4" t="s">
        <v>108</v>
      </c>
      <c r="B31" s="7" t="n">
        <v>-1568017</v>
      </c>
      <c r="C31" s="7" t="n">
        <v>-27200</v>
      </c>
      <c r="D31" s="7" t="n">
        <v>-3332917</v>
      </c>
      <c r="E31" s="7" t="n">
        <v>-539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37</v>
      </c>
      <c r="B1" s="2" t="s">
        <v>2</v>
      </c>
      <c r="C1" s="2" t="s">
        <v>28</v>
      </c>
    </row>
    <row r="2" spans="1:3">
      <c r="A2" s="3" t="s">
        <v>185</v>
      </c>
    </row>
    <row r="3" spans="1:3">
      <c r="A3" s="4" t="s">
        <v>338</v>
      </c>
      <c r="B3" s="7" t="n">
        <v>221200</v>
      </c>
      <c r="C3" s="7" t="n">
        <v>0</v>
      </c>
    </row>
    <row r="4" spans="1:3">
      <c r="A4" s="4" t="s">
        <v>339</v>
      </c>
      <c r="B4" s="5" t="n">
        <v>24569</v>
      </c>
      <c r="C4" s="5" t="n">
        <v>0</v>
      </c>
    </row>
    <row r="5" spans="1:3">
      <c r="A5" s="4" t="s">
        <v>340</v>
      </c>
      <c r="B5" s="7" t="n">
        <v>196631</v>
      </c>
      <c r="C5"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341</v>
      </c>
      <c r="B1" s="2" t="s">
        <v>1</v>
      </c>
    </row>
    <row r="2" spans="1:4">
      <c r="B2" s="2" t="s">
        <v>2</v>
      </c>
      <c r="C2" s="2" t="s">
        <v>79</v>
      </c>
      <c r="D2" s="2" t="s">
        <v>28</v>
      </c>
    </row>
    <row r="3" spans="1:4">
      <c r="A3" s="3" t="s">
        <v>185</v>
      </c>
    </row>
    <row r="4" spans="1:4">
      <c r="A4" s="4" t="s">
        <v>340</v>
      </c>
      <c r="B4" s="7" t="n">
        <v>196631</v>
      </c>
      <c r="D4" s="7" t="n">
        <v>0</v>
      </c>
    </row>
    <row r="5" spans="1:4">
      <c r="A5" s="4" t="s">
        <v>342</v>
      </c>
      <c r="B5" s="7" t="n">
        <v>24569</v>
      </c>
      <c r="C5"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3</v>
      </c>
      <c r="B1" s="2" t="s">
        <v>2</v>
      </c>
      <c r="C1" s="2" t="s">
        <v>28</v>
      </c>
    </row>
    <row r="2" spans="1:3">
      <c r="A2" s="4" t="s">
        <v>344</v>
      </c>
      <c r="B2" s="7" t="n">
        <v>396682</v>
      </c>
      <c r="C2" s="7" t="n">
        <v>12245</v>
      </c>
    </row>
    <row r="3" spans="1:3">
      <c r="A3" s="4" t="s">
        <v>345</v>
      </c>
      <c r="B3" s="5" t="n">
        <v>85025</v>
      </c>
      <c r="C3" s="5" t="n">
        <v>1425</v>
      </c>
    </row>
    <row r="4" spans="1:3">
      <c r="A4" s="4" t="s">
        <v>37</v>
      </c>
      <c r="B4" s="5" t="n">
        <v>316955</v>
      </c>
      <c r="C4" s="5" t="n">
        <v>10820</v>
      </c>
    </row>
    <row r="5" spans="1:3">
      <c r="A5" s="4" t="s">
        <v>346</v>
      </c>
    </row>
    <row r="6" spans="1:3">
      <c r="A6" s="4" t="s">
        <v>344</v>
      </c>
      <c r="B6" s="7" t="n">
        <v>396682</v>
      </c>
      <c r="C6" s="7" t="n">
        <v>122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347</v>
      </c>
      <c r="B1" s="2" t="s">
        <v>276</v>
      </c>
    </row>
    <row r="2" spans="1:2">
      <c r="A2" s="3" t="s">
        <v>189</v>
      </c>
    </row>
    <row r="3" spans="1:2">
      <c r="A3" s="5" t="n">
        <v>2018</v>
      </c>
      <c r="B3" s="7" t="n">
        <v>5136</v>
      </c>
    </row>
    <row r="4" spans="1:2">
      <c r="A4" s="5" t="n">
        <v>2019</v>
      </c>
      <c r="B4" s="5" t="n">
        <v>15127</v>
      </c>
    </row>
    <row r="5" spans="1:2">
      <c r="A5" s="5" t="n">
        <v>2020</v>
      </c>
      <c r="B5" s="5" t="n">
        <v>1044</v>
      </c>
    </row>
    <row r="6" spans="1:2">
      <c r="A6" s="5" t="n">
        <v>2021</v>
      </c>
      <c r="B6" s="5" t="n">
        <v>1044</v>
      </c>
    </row>
    <row r="7" spans="1:2">
      <c r="A7" s="4" t="s">
        <v>348</v>
      </c>
      <c r="B7" s="5" t="n">
        <v>2422</v>
      </c>
    </row>
    <row r="8" spans="1:2">
      <c r="A8" s="4" t="s">
        <v>303</v>
      </c>
      <c r="B8" s="7" t="n">
        <v>247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49</v>
      </c>
      <c r="B1" s="2" t="s">
        <v>1</v>
      </c>
    </row>
    <row r="2" spans="1:3">
      <c r="B2" s="2" t="s">
        <v>2</v>
      </c>
      <c r="C2" s="2" t="s">
        <v>79</v>
      </c>
    </row>
    <row r="3" spans="1:3">
      <c r="A3" s="3" t="s">
        <v>189</v>
      </c>
    </row>
    <row r="4" spans="1:3">
      <c r="A4" s="4" t="s">
        <v>350</v>
      </c>
      <c r="B4" s="7" t="n">
        <v>83722</v>
      </c>
      <c r="C4" s="7" t="n">
        <v>3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8"/>
  </cols>
  <sheetData>
    <row r="1" spans="1:2">
      <c r="A1" s="1" t="s">
        <v>351</v>
      </c>
      <c r="B1" s="2" t="s">
        <v>1</v>
      </c>
    </row>
    <row r="2" spans="1:2">
      <c r="B2" s="2" t="s">
        <v>2</v>
      </c>
    </row>
    <row r="3" spans="1:2">
      <c r="A3" s="4" t="s">
        <v>352</v>
      </c>
    </row>
    <row r="4" spans="1:2">
      <c r="A4" s="4" t="s">
        <v>258</v>
      </c>
      <c r="B4" s="4" t="s">
        <v>353</v>
      </c>
    </row>
    <row r="5" spans="1:2">
      <c r="A5" s="4" t="s">
        <v>354</v>
      </c>
    </row>
    <row r="6" spans="1:2">
      <c r="A6" s="4" t="s">
        <v>258</v>
      </c>
      <c r="B6" s="4" t="s">
        <v>355</v>
      </c>
    </row>
    <row r="7" spans="1:2">
      <c r="A7" s="4" t="s">
        <v>356</v>
      </c>
    </row>
    <row r="8" spans="1:2">
      <c r="A8" s="4" t="s">
        <v>258</v>
      </c>
      <c r="B8" s="4" t="s">
        <v>357</v>
      </c>
    </row>
    <row r="9" spans="1:2">
      <c r="A9" s="4" t="s">
        <v>358</v>
      </c>
    </row>
    <row r="10" spans="1:2">
      <c r="A10" s="4" t="s">
        <v>258</v>
      </c>
      <c r="B10" s="4" t="s">
        <v>359</v>
      </c>
    </row>
    <row r="11" spans="1:2">
      <c r="A11" s="4" t="s">
        <v>360</v>
      </c>
    </row>
    <row r="12" spans="1:2">
      <c r="A12" s="4" t="s">
        <v>258</v>
      </c>
      <c r="B12" s="4" t="s">
        <v>361</v>
      </c>
    </row>
    <row r="13" spans="1:2">
      <c r="A13" s="4" t="s">
        <v>362</v>
      </c>
    </row>
    <row r="14" spans="1:2">
      <c r="A14" s="4" t="s">
        <v>258</v>
      </c>
      <c r="B14"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64</v>
      </c>
      <c r="B1" s="2" t="s">
        <v>78</v>
      </c>
      <c r="D1" s="2" t="s">
        <v>1</v>
      </c>
    </row>
    <row r="2" spans="1:5">
      <c r="B2" s="2" t="s">
        <v>2</v>
      </c>
      <c r="C2" s="2" t="s">
        <v>79</v>
      </c>
      <c r="D2" s="2" t="s">
        <v>2</v>
      </c>
      <c r="E2" s="2" t="s">
        <v>79</v>
      </c>
    </row>
    <row r="3" spans="1:5">
      <c r="A3" s="4" t="s">
        <v>365</v>
      </c>
      <c r="D3" s="7" t="n">
        <v>52757</v>
      </c>
    </row>
    <row r="4" spans="1:5">
      <c r="A4" s="4" t="s">
        <v>366</v>
      </c>
      <c r="B4" s="7" t="n">
        <v>34178</v>
      </c>
      <c r="C4" s="7" t="n">
        <v>5253</v>
      </c>
      <c r="D4" s="5" t="n">
        <v>-45416</v>
      </c>
      <c r="E4" s="7" t="n">
        <v>-55014</v>
      </c>
    </row>
    <row r="5" spans="1:5">
      <c r="A5" s="4" t="s">
        <v>367</v>
      </c>
    </row>
    <row r="6" spans="1:5">
      <c r="A6" s="4" t="s">
        <v>365</v>
      </c>
      <c r="D6" s="5" t="n">
        <v>52757</v>
      </c>
    </row>
    <row r="7" spans="1:5">
      <c r="A7" s="4" t="s">
        <v>368</v>
      </c>
      <c r="D7" s="5" t="n">
        <v>43866</v>
      </c>
    </row>
    <row r="8" spans="1:5">
      <c r="A8" s="4" t="s">
        <v>366</v>
      </c>
      <c r="D8" s="5" t="n">
        <v>-91653</v>
      </c>
    </row>
    <row r="9" spans="1:5">
      <c r="A9" s="4" t="s">
        <v>369</v>
      </c>
      <c r="D9" s="5" t="n">
        <v>-4970</v>
      </c>
    </row>
    <row r="10" spans="1:5">
      <c r="A10" s="4" t="s">
        <v>370</v>
      </c>
      <c r="B10" s="7" t="n">
        <v>0</v>
      </c>
      <c r="D10"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8</v>
      </c>
    </row>
    <row r="2" spans="1:3">
      <c r="A2" s="4" t="s">
        <v>372</v>
      </c>
      <c r="B2" s="7" t="n">
        <v>0</v>
      </c>
      <c r="C2" s="7" t="n">
        <v>141955</v>
      </c>
    </row>
    <row r="3" spans="1:3">
      <c r="A3" s="4" t="s">
        <v>373</v>
      </c>
      <c r="B3" s="5" t="n">
        <v>0</v>
      </c>
      <c r="C3" s="5" t="n">
        <v>-71277</v>
      </c>
    </row>
    <row r="4" spans="1:3">
      <c r="A4" s="4" t="s">
        <v>374</v>
      </c>
      <c r="B4" s="5" t="n">
        <v>0</v>
      </c>
      <c r="C4" s="5" t="n">
        <v>70678</v>
      </c>
    </row>
    <row r="5" spans="1:3">
      <c r="A5" s="4" t="s">
        <v>375</v>
      </c>
      <c r="B5" s="5" t="n">
        <v>0</v>
      </c>
      <c r="C5" s="5" t="n">
        <v>70678</v>
      </c>
    </row>
    <row r="6" spans="1:3">
      <c r="A6" s="4" t="s">
        <v>376</v>
      </c>
      <c r="C6" s="5" t="n">
        <v>0</v>
      </c>
    </row>
    <row r="7" spans="1:3">
      <c r="A7" s="4" t="s">
        <v>377</v>
      </c>
    </row>
    <row r="8" spans="1:3">
      <c r="A8" s="4" t="s">
        <v>372</v>
      </c>
      <c r="B8" s="5" t="n">
        <v>0</v>
      </c>
      <c r="C8" s="5" t="n">
        <v>15475</v>
      </c>
    </row>
    <row r="9" spans="1:3">
      <c r="A9" s="4" t="s">
        <v>373</v>
      </c>
      <c r="B9" s="5" t="n">
        <v>0</v>
      </c>
      <c r="C9" s="5" t="n">
        <v>-7489</v>
      </c>
    </row>
    <row r="10" spans="1:3">
      <c r="A10" s="4" t="s">
        <v>374</v>
      </c>
      <c r="B10" s="5" t="n">
        <v>0</v>
      </c>
      <c r="C10" s="5" t="n">
        <v>7986</v>
      </c>
    </row>
    <row r="11" spans="1:3">
      <c r="A11" s="4" t="s">
        <v>378</v>
      </c>
    </row>
    <row r="12" spans="1:3">
      <c r="A12" s="4" t="s">
        <v>372</v>
      </c>
      <c r="B12" s="5" t="n">
        <v>0</v>
      </c>
      <c r="C12" s="5" t="n">
        <v>13480</v>
      </c>
    </row>
    <row r="13" spans="1:3">
      <c r="A13" s="4" t="s">
        <v>373</v>
      </c>
      <c r="B13" s="5" t="n">
        <v>0</v>
      </c>
      <c r="C13" s="5" t="n">
        <v>-5565</v>
      </c>
    </row>
    <row r="14" spans="1:3">
      <c r="A14" s="4" t="s">
        <v>374</v>
      </c>
      <c r="B14" s="5" t="n">
        <v>0</v>
      </c>
      <c r="C14" s="5" t="n">
        <v>7915</v>
      </c>
    </row>
    <row r="15" spans="1:3">
      <c r="A15" s="4" t="s">
        <v>379</v>
      </c>
    </row>
    <row r="16" spans="1:3">
      <c r="A16" s="4" t="s">
        <v>372</v>
      </c>
      <c r="B16" s="5" t="n">
        <v>0</v>
      </c>
      <c r="C16" s="5" t="n">
        <v>75000</v>
      </c>
    </row>
    <row r="17" spans="1:3">
      <c r="A17" s="4" t="s">
        <v>373</v>
      </c>
      <c r="B17" s="5" t="n">
        <v>0</v>
      </c>
      <c r="C17" s="5" t="n">
        <v>-39330</v>
      </c>
    </row>
    <row r="18" spans="1:3">
      <c r="A18" s="4" t="s">
        <v>374</v>
      </c>
      <c r="B18" s="5" t="n">
        <v>0</v>
      </c>
      <c r="C18" s="5" t="n">
        <v>35670</v>
      </c>
    </row>
    <row r="19" spans="1:3">
      <c r="A19" s="4" t="s">
        <v>380</v>
      </c>
    </row>
    <row r="20" spans="1:3">
      <c r="A20" s="4" t="s">
        <v>372</v>
      </c>
      <c r="B20" s="5" t="n">
        <v>0</v>
      </c>
      <c r="C20" s="5" t="n">
        <v>38000</v>
      </c>
    </row>
    <row r="21" spans="1:3">
      <c r="A21" s="4" t="s">
        <v>373</v>
      </c>
      <c r="B21" s="5" t="n">
        <v>0</v>
      </c>
      <c r="C21" s="5" t="n">
        <v>-18893</v>
      </c>
    </row>
    <row r="22" spans="1:3">
      <c r="A22" s="4" t="s">
        <v>374</v>
      </c>
      <c r="B22" s="7" t="n">
        <v>0</v>
      </c>
      <c r="C22" s="7" t="n">
        <v>191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5"/>
    <col customWidth="1" max="8" min="8" width="15"/>
    <col customWidth="1" max="9" min="9" width="14"/>
    <col customWidth="1" max="10" min="10" width="16"/>
    <col customWidth="1" max="11" min="11" width="14"/>
    <col customWidth="1" max="12" min="12" width="16"/>
    <col customWidth="1" max="13" min="13" width="14"/>
  </cols>
  <sheetData>
    <row r="1" spans="1:13">
      <c r="A1" s="1" t="s">
        <v>381</v>
      </c>
      <c r="B1" s="2" t="s">
        <v>382</v>
      </c>
      <c r="C1" s="2" t="s">
        <v>78</v>
      </c>
      <c r="E1" s="2" t="s">
        <v>383</v>
      </c>
      <c r="G1" s="2" t="s">
        <v>384</v>
      </c>
      <c r="H1" s="2" t="s">
        <v>279</v>
      </c>
      <c r="J1" s="2" t="s">
        <v>1</v>
      </c>
      <c r="L1" s="2" t="s">
        <v>385</v>
      </c>
    </row>
    <row r="2" spans="1:13">
      <c r="B2" s="2" t="s">
        <v>386</v>
      </c>
      <c r="C2" s="2" t="s">
        <v>2</v>
      </c>
      <c r="D2" s="2" t="s">
        <v>79</v>
      </c>
      <c r="E2" s="2" t="s">
        <v>387</v>
      </c>
      <c r="F2" s="2" t="s">
        <v>388</v>
      </c>
      <c r="G2" s="2" t="s">
        <v>389</v>
      </c>
      <c r="H2" s="2" t="s">
        <v>390</v>
      </c>
      <c r="I2" s="2" t="s">
        <v>391</v>
      </c>
      <c r="J2" s="2" t="s">
        <v>2</v>
      </c>
      <c r="K2" s="2" t="s">
        <v>79</v>
      </c>
      <c r="L2" s="2" t="s">
        <v>28</v>
      </c>
      <c r="M2" s="2" t="s">
        <v>392</v>
      </c>
    </row>
    <row r="3" spans="1:13">
      <c r="A3" s="4" t="s">
        <v>97</v>
      </c>
      <c r="C3" s="7" t="n">
        <v>34178</v>
      </c>
      <c r="D3" s="7" t="n">
        <v>5253</v>
      </c>
      <c r="J3" s="7" t="n">
        <v>-45416</v>
      </c>
      <c r="K3" s="7" t="n">
        <v>-55014</v>
      </c>
    </row>
    <row r="4" spans="1:13">
      <c r="A4" s="4" t="s">
        <v>393</v>
      </c>
    </row>
    <row r="5" spans="1:13">
      <c r="A5" s="4" t="s">
        <v>394</v>
      </c>
      <c r="C5" s="4" t="s">
        <v>395</v>
      </c>
      <c r="J5" s="4" t="s">
        <v>395</v>
      </c>
    </row>
    <row r="6" spans="1:13">
      <c r="A6" s="4" t="s">
        <v>396</v>
      </c>
      <c r="C6" s="7" t="n">
        <v>467</v>
      </c>
      <c r="J6" s="7" t="n">
        <v>467</v>
      </c>
    </row>
    <row r="7" spans="1:13">
      <c r="A7" s="4" t="s">
        <v>397</v>
      </c>
      <c r="M7" s="5" t="n">
        <v>50000</v>
      </c>
    </row>
    <row r="8" spans="1:13">
      <c r="A8" s="4" t="s">
        <v>398</v>
      </c>
      <c r="M8" s="7" t="n">
        <v>5000</v>
      </c>
    </row>
    <row r="9" spans="1:13">
      <c r="A9" s="4" t="s">
        <v>399</v>
      </c>
    </row>
    <row r="10" spans="1:13">
      <c r="A10" s="4" t="s">
        <v>394</v>
      </c>
      <c r="C10" s="4" t="s">
        <v>395</v>
      </c>
      <c r="J10" s="4" t="s">
        <v>395</v>
      </c>
    </row>
    <row r="11" spans="1:13">
      <c r="A11" s="4" t="s">
        <v>396</v>
      </c>
      <c r="C11" s="7" t="n">
        <v>408</v>
      </c>
      <c r="J11" s="7" t="n">
        <v>408</v>
      </c>
    </row>
    <row r="12" spans="1:13">
      <c r="A12" s="4" t="s">
        <v>397</v>
      </c>
      <c r="M12" s="5" t="n">
        <v>50000</v>
      </c>
    </row>
    <row r="13" spans="1:13">
      <c r="A13" s="4" t="s">
        <v>398</v>
      </c>
      <c r="M13" s="7" t="n">
        <v>5000</v>
      </c>
    </row>
    <row r="14" spans="1:13">
      <c r="A14" s="4" t="s">
        <v>400</v>
      </c>
    </row>
    <row r="15" spans="1:13">
      <c r="A15" s="4" t="s">
        <v>394</v>
      </c>
      <c r="C15" s="4" t="s">
        <v>395</v>
      </c>
      <c r="J15" s="4" t="s">
        <v>395</v>
      </c>
    </row>
    <row r="16" spans="1:13">
      <c r="A16" s="4" t="s">
        <v>396</v>
      </c>
      <c r="C16" s="7" t="n">
        <v>986</v>
      </c>
      <c r="J16" s="7" t="n">
        <v>986</v>
      </c>
    </row>
    <row r="17" spans="1:13">
      <c r="A17" s="4" t="s">
        <v>397</v>
      </c>
      <c r="M17" s="5" t="n">
        <v>125000</v>
      </c>
    </row>
    <row r="18" spans="1:13">
      <c r="A18" s="4" t="s">
        <v>398</v>
      </c>
      <c r="M18" s="7" t="n">
        <v>12500</v>
      </c>
    </row>
    <row r="19" spans="1:13">
      <c r="A19" s="4" t="s">
        <v>401</v>
      </c>
    </row>
    <row r="20" spans="1:13">
      <c r="A20" s="4" t="s">
        <v>397</v>
      </c>
      <c r="J20" s="5" t="n">
        <v>7520192</v>
      </c>
    </row>
    <row r="21" spans="1:13">
      <c r="A21" s="4" t="s">
        <v>398</v>
      </c>
      <c r="J21" s="7" t="n">
        <v>109033</v>
      </c>
    </row>
    <row r="22" spans="1:13">
      <c r="A22" s="4" t="s">
        <v>402</v>
      </c>
    </row>
    <row r="23" spans="1:13">
      <c r="A23" s="4" t="s">
        <v>394</v>
      </c>
      <c r="F23" s="4" t="s">
        <v>403</v>
      </c>
    </row>
    <row r="24" spans="1:13">
      <c r="A24" s="4" t="s">
        <v>404</v>
      </c>
      <c r="F24" s="7" t="n">
        <v>8481</v>
      </c>
    </row>
    <row r="25" spans="1:13">
      <c r="A25" s="4" t="s">
        <v>405</v>
      </c>
      <c r="I25" s="5" t="n">
        <v>800918</v>
      </c>
    </row>
    <row r="26" spans="1:13">
      <c r="A26" s="4" t="s">
        <v>397</v>
      </c>
      <c r="B26" s="5" t="n">
        <v>748934</v>
      </c>
      <c r="E26" s="5" t="n">
        <v>5764490</v>
      </c>
      <c r="F26" s="5" t="n">
        <v>1006768</v>
      </c>
      <c r="H26" s="5" t="n">
        <v>1933848</v>
      </c>
      <c r="I26" s="5" t="n">
        <v>2008740</v>
      </c>
      <c r="L26" s="5" t="n">
        <v>791140</v>
      </c>
    </row>
    <row r="27" spans="1:13">
      <c r="A27" s="4" t="s">
        <v>398</v>
      </c>
      <c r="B27" s="7" t="n">
        <v>13481</v>
      </c>
      <c r="E27" s="7" t="n">
        <v>78427</v>
      </c>
      <c r="F27" s="7" t="n">
        <v>15475</v>
      </c>
      <c r="H27" s="7" t="n">
        <v>33842</v>
      </c>
      <c r="I27" s="7" t="n">
        <v>40175</v>
      </c>
      <c r="L27" s="7" t="n">
        <v>12501</v>
      </c>
    </row>
    <row r="28" spans="1:13">
      <c r="A28" s="4" t="s">
        <v>406</v>
      </c>
    </row>
    <row r="29" spans="1:13">
      <c r="A29" s="4" t="s">
        <v>407</v>
      </c>
      <c r="C29" s="7" t="n">
        <v>75000</v>
      </c>
      <c r="G29" s="7" t="n">
        <v>38000</v>
      </c>
      <c r="J29" s="7" t="n">
        <v>75000</v>
      </c>
    </row>
    <row r="30" spans="1:13">
      <c r="A30" s="4" t="s">
        <v>394</v>
      </c>
      <c r="C30" s="4" t="s">
        <v>403</v>
      </c>
      <c r="G30" s="4" t="s">
        <v>403</v>
      </c>
      <c r="J30" s="4" t="s">
        <v>403</v>
      </c>
    </row>
    <row r="31" spans="1:13">
      <c r="A31" s="4" t="s">
        <v>408</v>
      </c>
      <c r="J31" s="7" t="n">
        <v>7455</v>
      </c>
    </row>
    <row r="32" spans="1:13">
      <c r="A32" s="4" t="s">
        <v>404</v>
      </c>
      <c r="G32" s="7" t="n">
        <v>6609</v>
      </c>
    </row>
    <row r="33" spans="1:13">
      <c r="A33" s="4" t="s">
        <v>396</v>
      </c>
      <c r="C33" s="7" t="n">
        <v>0</v>
      </c>
      <c r="J33" s="7" t="n">
        <v>0</v>
      </c>
    </row>
    <row r="34" spans="1:13">
      <c r="A34" s="4" t="s">
        <v>409</v>
      </c>
      <c r="G34" s="7" t="n">
        <v>38000</v>
      </c>
    </row>
    <row r="35" spans="1:13">
      <c r="A35" s="4" t="s">
        <v>410</v>
      </c>
    </row>
    <row r="36" spans="1:13">
      <c r="A36" s="4" t="s">
        <v>411</v>
      </c>
      <c r="J36" s="4" t="s">
        <v>412</v>
      </c>
    </row>
    <row r="37" spans="1:13">
      <c r="A37" s="4" t="s">
        <v>407</v>
      </c>
      <c r="C37" s="5" t="n">
        <v>42000</v>
      </c>
      <c r="J37" s="7" t="n">
        <v>42000</v>
      </c>
    </row>
    <row r="38" spans="1:13">
      <c r="A38" s="4" t="s">
        <v>413</v>
      </c>
      <c r="J38" s="4" t="s">
        <v>414</v>
      </c>
    </row>
    <row r="39" spans="1:13">
      <c r="A39" s="4" t="s">
        <v>396</v>
      </c>
      <c r="C39" s="5" t="n">
        <v>1565</v>
      </c>
      <c r="J39" s="7" t="n">
        <v>1565</v>
      </c>
    </row>
    <row r="40" spans="1:13">
      <c r="A40" s="4" t="s">
        <v>409</v>
      </c>
      <c r="J40" s="5" t="n">
        <v>58813</v>
      </c>
    </row>
    <row r="41" spans="1:13">
      <c r="A41" s="4" t="s">
        <v>415</v>
      </c>
      <c r="C41" s="5" t="n">
        <v>15248</v>
      </c>
      <c r="J41" s="7" t="n">
        <v>15248</v>
      </c>
    </row>
    <row r="42" spans="1:13">
      <c r="A42" s="4" t="s">
        <v>416</v>
      </c>
    </row>
    <row r="43" spans="1:13">
      <c r="A43" s="4" t="s">
        <v>411</v>
      </c>
      <c r="J43" s="4" t="s">
        <v>417</v>
      </c>
    </row>
    <row r="44" spans="1:13">
      <c r="A44" s="4" t="s">
        <v>407</v>
      </c>
      <c r="C44" s="5" t="n">
        <v>53000</v>
      </c>
      <c r="J44" s="7" t="n">
        <v>53000</v>
      </c>
    </row>
    <row r="45" spans="1:13">
      <c r="A45" s="4" t="s">
        <v>409</v>
      </c>
      <c r="J45" s="7" t="n">
        <v>71913</v>
      </c>
    </row>
    <row r="46" spans="1:13">
      <c r="A46" s="4" t="s">
        <v>418</v>
      </c>
    </row>
    <row r="47" spans="1:13">
      <c r="A47" s="4" t="s">
        <v>411</v>
      </c>
      <c r="J47" s="4" t="s">
        <v>419</v>
      </c>
    </row>
    <row r="48" spans="1:13">
      <c r="A48" s="4" t="s">
        <v>407</v>
      </c>
      <c r="C48" s="7" t="n">
        <v>78427</v>
      </c>
      <c r="J48" s="7" t="n">
        <v>78427</v>
      </c>
    </row>
    <row r="49" spans="1:13">
      <c r="A49" s="4" t="s">
        <v>394</v>
      </c>
      <c r="C49" s="4" t="s">
        <v>403</v>
      </c>
      <c r="J49" s="4" t="s">
        <v>403</v>
      </c>
    </row>
    <row r="50" spans="1:13">
      <c r="A50" s="4" t="s">
        <v>397</v>
      </c>
      <c r="J50" s="5" t="n">
        <v>5765490</v>
      </c>
    </row>
    <row r="51" spans="1:13">
      <c r="A51" s="4" t="s">
        <v>415</v>
      </c>
      <c r="C51" s="7" t="n">
        <v>28496</v>
      </c>
      <c r="J51" s="7" t="n">
        <v>28496</v>
      </c>
    </row>
    <row r="52" spans="1:13">
      <c r="A52" s="4" t="s">
        <v>420</v>
      </c>
      <c r="C52" s="7" t="n">
        <v>0</v>
      </c>
      <c r="J52" s="7" t="n">
        <v>0</v>
      </c>
    </row>
    <row r="53" spans="1:13">
      <c r="A53" s="4" t="s">
        <v>421</v>
      </c>
    </row>
    <row r="54" spans="1:13">
      <c r="A54" s="4" t="s">
        <v>397</v>
      </c>
      <c r="H54" s="5" t="n">
        <v>1933848</v>
      </c>
    </row>
    <row r="55" spans="1:13">
      <c r="A55" s="4" t="s">
        <v>398</v>
      </c>
      <c r="H55" s="7" t="n">
        <v>33842</v>
      </c>
    </row>
    <row r="56" spans="1:13">
      <c r="A56" s="4" t="s">
        <v>422</v>
      </c>
    </row>
    <row r="57" spans="1:13">
      <c r="A57" s="4" t="s">
        <v>397</v>
      </c>
      <c r="I57" s="5" t="n">
        <v>2008740</v>
      </c>
    </row>
    <row r="58" spans="1:13">
      <c r="A58" s="4" t="s">
        <v>398</v>
      </c>
      <c r="I58" s="7" t="n">
        <v>40175</v>
      </c>
    </row>
  </sheetData>
  <mergeCells count="6">
    <mergeCell ref="A1:A2"/>
    <mergeCell ref="C1:D1"/>
    <mergeCell ref="E1:F1"/>
    <mergeCell ref="H1:I1"/>
    <mergeCell ref="J1:K1"/>
    <mergeCell ref="L1:M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62"/>
    <col customWidth="1" max="2" min="2" width="15"/>
    <col customWidth="1" max="3" min="3" width="80"/>
    <col customWidth="1" max="4" min="4" width="14"/>
  </cols>
  <sheetData>
    <row r="1" spans="1:4">
      <c r="A1" s="1" t="s">
        <v>423</v>
      </c>
      <c r="B1" s="2" t="s">
        <v>296</v>
      </c>
      <c r="C1" s="2" t="s">
        <v>1</v>
      </c>
    </row>
    <row r="2" spans="1:4">
      <c r="B2" s="2" t="s">
        <v>298</v>
      </c>
      <c r="C2" s="2" t="s">
        <v>2</v>
      </c>
      <c r="D2" s="2" t="s">
        <v>28</v>
      </c>
    </row>
    <row r="3" spans="1:4">
      <c r="A3" s="4" t="s">
        <v>424</v>
      </c>
      <c r="C3" s="7" t="n">
        <v>50000</v>
      </c>
    </row>
    <row r="4" spans="1:4">
      <c r="A4" s="4" t="s">
        <v>314</v>
      </c>
    </row>
    <row r="5" spans="1:4">
      <c r="A5" s="4" t="s">
        <v>425</v>
      </c>
      <c r="C5" s="5" t="n">
        <v>1250000</v>
      </c>
    </row>
    <row r="6" spans="1:4">
      <c r="A6" s="4" t="s">
        <v>426</v>
      </c>
      <c r="C6" s="9" t="n">
        <v>0.04</v>
      </c>
    </row>
    <row r="7" spans="1:4">
      <c r="A7" s="4" t="s">
        <v>427</v>
      </c>
      <c r="C7" s="4" t="s">
        <v>327</v>
      </c>
    </row>
    <row r="8" spans="1:4">
      <c r="A8" s="4" t="s">
        <v>428</v>
      </c>
      <c r="C8" s="5" t="n">
        <v>850000</v>
      </c>
    </row>
    <row r="9" spans="1:4">
      <c r="A9" s="4" t="s">
        <v>329</v>
      </c>
      <c r="C9" s="7" t="n">
        <v>26285</v>
      </c>
    </row>
    <row r="10" spans="1:4">
      <c r="A10" s="4" t="s">
        <v>429</v>
      </c>
      <c r="C10" s="5" t="n">
        <v>967000</v>
      </c>
    </row>
    <row r="11" spans="1:4">
      <c r="A11" s="4" t="s">
        <v>430</v>
      </c>
      <c r="C11" s="7" t="n">
        <v>14500</v>
      </c>
    </row>
    <row r="12" spans="1:4">
      <c r="A12" s="4" t="s">
        <v>431</v>
      </c>
      <c r="C12" s="7" t="n">
        <v>1250000</v>
      </c>
    </row>
    <row r="13" spans="1:4">
      <c r="A13" s="4" t="s">
        <v>432</v>
      </c>
      <c r="C13" s="5" t="n">
        <v>1050000</v>
      </c>
    </row>
    <row r="14" spans="1:4">
      <c r="A14" s="4" t="s">
        <v>424</v>
      </c>
      <c r="C14" s="7" t="n">
        <v>21000</v>
      </c>
    </row>
    <row r="15" spans="1:4">
      <c r="A15" s="4" t="s">
        <v>433</v>
      </c>
    </row>
    <row r="16" spans="1:4">
      <c r="A16" s="4" t="s">
        <v>434</v>
      </c>
      <c r="C16" s="5" t="n">
        <v>10000000</v>
      </c>
    </row>
    <row r="17" spans="1:4">
      <c r="A17" s="4" t="s">
        <v>435</v>
      </c>
    </row>
    <row r="18" spans="1:4">
      <c r="A18" s="4" t="s">
        <v>428</v>
      </c>
      <c r="C18" s="5" t="n">
        <v>5784061</v>
      </c>
    </row>
    <row r="19" spans="1:4">
      <c r="A19" s="4" t="s">
        <v>329</v>
      </c>
      <c r="C19" s="7" t="n">
        <v>112500</v>
      </c>
    </row>
    <row r="20" spans="1:4">
      <c r="A20" s="4" t="s">
        <v>436</v>
      </c>
    </row>
    <row r="21" spans="1:4">
      <c r="A21" s="4" t="s">
        <v>428</v>
      </c>
      <c r="C21" s="5" t="n">
        <v>2699228</v>
      </c>
    </row>
    <row r="22" spans="1:4">
      <c r="A22" s="4" t="s">
        <v>329</v>
      </c>
      <c r="C22" s="7" t="n">
        <v>52500</v>
      </c>
    </row>
    <row r="23" spans="1:4">
      <c r="A23" s="4" t="s">
        <v>437</v>
      </c>
    </row>
    <row r="24" spans="1:4">
      <c r="A24" s="4" t="s">
        <v>438</v>
      </c>
      <c r="C24" s="5" t="n">
        <v>750000</v>
      </c>
    </row>
    <row r="25" spans="1:4">
      <c r="A25" s="4" t="s">
        <v>439</v>
      </c>
      <c r="C25" s="7" t="n">
        <v>48475</v>
      </c>
    </row>
    <row r="26" spans="1:4">
      <c r="A26" s="4" t="s">
        <v>440</v>
      </c>
    </row>
    <row r="27" spans="1:4">
      <c r="A27" s="4" t="s">
        <v>438</v>
      </c>
      <c r="C27" s="5" t="n">
        <v>503535</v>
      </c>
    </row>
    <row r="28" spans="1:4">
      <c r="A28" s="4" t="s">
        <v>439</v>
      </c>
      <c r="C28" s="7" t="n">
        <v>48117</v>
      </c>
    </row>
    <row r="29" spans="1:4">
      <c r="A29" s="4" t="s">
        <v>441</v>
      </c>
    </row>
    <row r="30" spans="1:4">
      <c r="A30" s="4" t="s">
        <v>442</v>
      </c>
      <c r="C30" s="5" t="n">
        <v>500000</v>
      </c>
    </row>
    <row r="31" spans="1:4">
      <c r="A31" s="4" t="s">
        <v>443</v>
      </c>
      <c r="C31" s="7" t="n">
        <v>22000</v>
      </c>
    </row>
    <row r="32" spans="1:4">
      <c r="A32" s="4" t="s">
        <v>444</v>
      </c>
    </row>
    <row r="33" spans="1:4">
      <c r="A33" s="4" t="s">
        <v>438</v>
      </c>
      <c r="C33" s="5" t="n">
        <v>273333</v>
      </c>
    </row>
    <row r="34" spans="1:4">
      <c r="A34" s="4" t="s">
        <v>439</v>
      </c>
      <c r="C34" s="7" t="n">
        <v>8200</v>
      </c>
    </row>
    <row r="35" spans="1:4">
      <c r="A35" s="4" t="s">
        <v>445</v>
      </c>
      <c r="C35" s="5" t="n">
        <v>345451</v>
      </c>
    </row>
    <row r="36" spans="1:4">
      <c r="A36" s="4" t="s">
        <v>446</v>
      </c>
      <c r="C36" s="7" t="n">
        <v>24182</v>
      </c>
    </row>
    <row r="37" spans="1:4">
      <c r="A37" s="4" t="s">
        <v>447</v>
      </c>
      <c r="C37" s="7" t="n">
        <v>9450</v>
      </c>
    </row>
    <row r="38" spans="1:4">
      <c r="A38" s="4" t="s">
        <v>448</v>
      </c>
    </row>
    <row r="39" spans="1:4">
      <c r="A39" s="4" t="s">
        <v>438</v>
      </c>
      <c r="C39" s="5" t="n">
        <v>600000</v>
      </c>
    </row>
    <row r="40" spans="1:4">
      <c r="A40" s="4" t="s">
        <v>439</v>
      </c>
      <c r="C40" s="7" t="n">
        <v>48900</v>
      </c>
    </row>
    <row r="41" spans="1:4">
      <c r="A41" s="4" t="s">
        <v>449</v>
      </c>
    </row>
    <row r="42" spans="1:4">
      <c r="A42" s="4" t="s">
        <v>438</v>
      </c>
      <c r="C42" s="5" t="n">
        <v>226497</v>
      </c>
    </row>
    <row r="43" spans="1:4">
      <c r="A43" s="4" t="s">
        <v>439</v>
      </c>
      <c r="C43" s="7" t="n">
        <v>33069</v>
      </c>
    </row>
    <row r="44" spans="1:4">
      <c r="A44" s="4" t="s">
        <v>450</v>
      </c>
    </row>
    <row r="45" spans="1:4">
      <c r="A45" s="4" t="s">
        <v>438</v>
      </c>
      <c r="C45" s="5" t="n">
        <v>550000</v>
      </c>
    </row>
    <row r="46" spans="1:4">
      <c r="A46" s="4" t="s">
        <v>439</v>
      </c>
      <c r="C46" s="7" t="n">
        <v>44825</v>
      </c>
    </row>
    <row r="47" spans="1:4">
      <c r="A47" s="4" t="s">
        <v>451</v>
      </c>
    </row>
    <row r="48" spans="1:4">
      <c r="A48" s="4" t="s">
        <v>438</v>
      </c>
      <c r="C48" s="5" t="n">
        <v>661500</v>
      </c>
    </row>
    <row r="49" spans="1:4">
      <c r="A49" s="4" t="s">
        <v>439</v>
      </c>
      <c r="C49" s="7" t="n">
        <v>137535</v>
      </c>
    </row>
    <row r="50" spans="1:4">
      <c r="A50" s="4" t="s">
        <v>445</v>
      </c>
      <c r="C50" s="5" t="n">
        <v>400000</v>
      </c>
    </row>
    <row r="51" spans="1:4">
      <c r="A51" s="4" t="s">
        <v>447</v>
      </c>
      <c r="C51" s="7" t="n">
        <v>23075</v>
      </c>
    </row>
    <row r="52" spans="1:4">
      <c r="A52" s="4" t="s">
        <v>452</v>
      </c>
    </row>
    <row r="53" spans="1:4">
      <c r="A53" s="4" t="s">
        <v>438</v>
      </c>
      <c r="C53" s="5" t="n">
        <v>500303</v>
      </c>
    </row>
    <row r="54" spans="1:4">
      <c r="A54" s="4" t="s">
        <v>439</v>
      </c>
      <c r="C54" s="7" t="n">
        <v>37203</v>
      </c>
    </row>
    <row r="55" spans="1:4">
      <c r="A55" s="4" t="s">
        <v>453</v>
      </c>
      <c r="C55" s="5" t="n">
        <v>30000</v>
      </c>
    </row>
    <row r="56" spans="1:4">
      <c r="A56" s="4" t="s">
        <v>454</v>
      </c>
      <c r="C56" s="7" t="n">
        <v>900</v>
      </c>
    </row>
    <row r="57" spans="1:4">
      <c r="A57" s="4" t="s">
        <v>432</v>
      </c>
      <c r="C57" s="5" t="n">
        <v>909090</v>
      </c>
    </row>
    <row r="58" spans="1:4">
      <c r="A58" s="4" t="s">
        <v>424</v>
      </c>
      <c r="C58" s="7" t="n">
        <v>100000</v>
      </c>
    </row>
    <row r="59" spans="1:4">
      <c r="A59" s="4" t="s">
        <v>455</v>
      </c>
    </row>
    <row r="60" spans="1:4">
      <c r="A60" s="4" t="s">
        <v>432</v>
      </c>
      <c r="C60" s="5" t="n">
        <v>624000</v>
      </c>
    </row>
    <row r="61" spans="1:4">
      <c r="A61" s="4" t="s">
        <v>424</v>
      </c>
      <c r="C61" s="7" t="n">
        <v>78000</v>
      </c>
    </row>
    <row r="62" spans="1:4">
      <c r="A62" s="4" t="s">
        <v>456</v>
      </c>
    </row>
    <row r="63" spans="1:4">
      <c r="A63" s="4" t="s">
        <v>438</v>
      </c>
      <c r="C63" s="5" t="n">
        <v>100000</v>
      </c>
    </row>
    <row r="64" spans="1:4">
      <c r="A64" s="4" t="s">
        <v>439</v>
      </c>
      <c r="C64" s="7" t="n">
        <v>7430</v>
      </c>
    </row>
    <row r="65" spans="1:4">
      <c r="A65" s="4" t="s">
        <v>457</v>
      </c>
    </row>
    <row r="66" spans="1:4">
      <c r="A66" s="4" t="s">
        <v>438</v>
      </c>
      <c r="C66" s="5" t="n">
        <v>400000</v>
      </c>
    </row>
    <row r="67" spans="1:4">
      <c r="A67" s="4" t="s">
        <v>439</v>
      </c>
      <c r="C67" s="7" t="n">
        <v>16280</v>
      </c>
    </row>
    <row r="68" spans="1:4">
      <c r="A68" s="4" t="s">
        <v>458</v>
      </c>
    </row>
    <row r="69" spans="1:4">
      <c r="A69" s="4" t="s">
        <v>438</v>
      </c>
      <c r="C69" s="5" t="n">
        <v>600000</v>
      </c>
    </row>
    <row r="70" spans="1:4">
      <c r="A70" s="4" t="s">
        <v>439</v>
      </c>
      <c r="C70" s="7" t="n">
        <v>24420</v>
      </c>
    </row>
    <row r="71" spans="1:4">
      <c r="A71" s="4" t="s">
        <v>459</v>
      </c>
    </row>
    <row r="72" spans="1:4">
      <c r="A72" s="4" t="s">
        <v>460</v>
      </c>
      <c r="C72" s="5" t="n">
        <v>4142857</v>
      </c>
    </row>
    <row r="73" spans="1:4">
      <c r="A73" s="4" t="s">
        <v>461</v>
      </c>
      <c r="C73" s="7" t="n">
        <v>174000</v>
      </c>
    </row>
    <row r="74" spans="1:4">
      <c r="A74" s="4" t="s">
        <v>462</v>
      </c>
    </row>
    <row r="75" spans="1:4">
      <c r="A75" s="4" t="s">
        <v>438</v>
      </c>
      <c r="C75" s="5" t="n">
        <v>1001250</v>
      </c>
    </row>
    <row r="76" spans="1:4">
      <c r="A76" s="4" t="s">
        <v>439</v>
      </c>
      <c r="C76" s="7" t="n">
        <v>30038</v>
      </c>
    </row>
    <row r="77" spans="1:4">
      <c r="A77" s="4" t="s">
        <v>463</v>
      </c>
    </row>
    <row r="78" spans="1:4">
      <c r="A78" s="4" t="s">
        <v>464</v>
      </c>
      <c r="C78" s="5" t="n">
        <v>1000000</v>
      </c>
    </row>
    <row r="79" spans="1:4">
      <c r="A79" s="4" t="s">
        <v>465</v>
      </c>
      <c r="C79" s="7" t="n">
        <v>27200</v>
      </c>
    </row>
    <row r="80" spans="1:4">
      <c r="A80" s="4" t="s">
        <v>466</v>
      </c>
    </row>
    <row r="81" spans="1:4">
      <c r="A81" s="4" t="s">
        <v>438</v>
      </c>
      <c r="C81" s="5" t="n">
        <v>255000</v>
      </c>
    </row>
    <row r="82" spans="1:4">
      <c r="A82" s="4" t="s">
        <v>439</v>
      </c>
      <c r="C82" s="7" t="n">
        <v>7650</v>
      </c>
    </row>
    <row r="83" spans="1:4">
      <c r="A83" s="4" t="s">
        <v>467</v>
      </c>
    </row>
    <row r="84" spans="1:4">
      <c r="A84" s="4" t="s">
        <v>438</v>
      </c>
      <c r="C84" s="5" t="n">
        <v>122500</v>
      </c>
    </row>
    <row r="85" spans="1:4">
      <c r="A85" s="4" t="s">
        <v>439</v>
      </c>
      <c r="C85" s="7" t="n">
        <v>8575</v>
      </c>
    </row>
    <row r="86" spans="1:4">
      <c r="A86" s="4" t="s">
        <v>468</v>
      </c>
    </row>
    <row r="87" spans="1:4">
      <c r="A87" s="4" t="s">
        <v>438</v>
      </c>
      <c r="C87" s="5" t="n">
        <v>250000</v>
      </c>
    </row>
    <row r="88" spans="1:4">
      <c r="A88" s="4" t="s">
        <v>439</v>
      </c>
      <c r="C88" s="7" t="n">
        <v>6800</v>
      </c>
    </row>
    <row r="89" spans="1:4">
      <c r="A89" s="4" t="s">
        <v>401</v>
      </c>
    </row>
    <row r="90" spans="1:4">
      <c r="A90" s="4" t="s">
        <v>469</v>
      </c>
      <c r="C90" s="5" t="n">
        <v>7520192</v>
      </c>
    </row>
    <row r="91" spans="1:4">
      <c r="A91" s="4" t="s">
        <v>470</v>
      </c>
      <c r="C91" s="7" t="n">
        <v>109033</v>
      </c>
    </row>
    <row r="92" spans="1:4">
      <c r="A92" s="4" t="s">
        <v>429</v>
      </c>
      <c r="C92" s="5" t="n">
        <v>4785459</v>
      </c>
    </row>
    <row r="93" spans="1:4">
      <c r="A93" s="4" t="s">
        <v>430</v>
      </c>
      <c r="C93" s="7" t="n">
        <v>83746</v>
      </c>
    </row>
    <row r="94" spans="1:4">
      <c r="A94" s="4" t="s">
        <v>432</v>
      </c>
      <c r="C94" s="5" t="n">
        <v>526315</v>
      </c>
    </row>
    <row r="95" spans="1:4">
      <c r="A95" s="4" t="s">
        <v>424</v>
      </c>
      <c r="C95" s="7" t="n">
        <v>25000</v>
      </c>
    </row>
    <row r="96" spans="1:4">
      <c r="A96" s="4" t="s">
        <v>471</v>
      </c>
      <c r="C96" s="5" t="n">
        <v>1933848</v>
      </c>
    </row>
    <row r="97" spans="1:4">
      <c r="A97" s="4" t="s">
        <v>472</v>
      </c>
      <c r="C97" s="7" t="n">
        <v>33842</v>
      </c>
    </row>
    <row r="98" spans="1:4">
      <c r="A98" s="4" t="s">
        <v>473</v>
      </c>
      <c r="C98" s="5" t="n">
        <v>580154</v>
      </c>
    </row>
    <row r="99" spans="1:4">
      <c r="A99" s="4" t="s">
        <v>474</v>
      </c>
      <c r="C99" s="7" t="n">
        <v>-558722</v>
      </c>
    </row>
    <row r="100" spans="1:4">
      <c r="A100" s="4" t="s">
        <v>377</v>
      </c>
    </row>
    <row r="101" spans="1:4">
      <c r="A101" s="4" t="s">
        <v>432</v>
      </c>
      <c r="C101" s="5" t="n">
        <v>838126</v>
      </c>
    </row>
    <row r="102" spans="1:4">
      <c r="A102" s="4" t="s">
        <v>424</v>
      </c>
      <c r="C102" s="7" t="n">
        <v>83813</v>
      </c>
    </row>
    <row r="103" spans="1:4">
      <c r="A103" s="4" t="s">
        <v>471</v>
      </c>
      <c r="C103" s="5" t="n">
        <v>800918</v>
      </c>
    </row>
    <row r="104" spans="1:4">
      <c r="A104" s="4" t="s">
        <v>472</v>
      </c>
      <c r="C104" s="7" t="n">
        <v>22826</v>
      </c>
    </row>
    <row r="105" spans="1:4">
      <c r="A105" s="4" t="s">
        <v>473</v>
      </c>
      <c r="C105" s="5" t="n">
        <v>89703</v>
      </c>
    </row>
    <row r="106" spans="1:4">
      <c r="A106" s="4" t="s">
        <v>474</v>
      </c>
      <c r="C106" s="7" t="n">
        <v>-66877</v>
      </c>
    </row>
    <row r="107" spans="1:4">
      <c r="A107" s="4" t="s">
        <v>378</v>
      </c>
    </row>
    <row r="108" spans="1:4">
      <c r="A108" s="4" t="s">
        <v>471</v>
      </c>
      <c r="C108" s="5" t="n">
        <v>2008740</v>
      </c>
    </row>
    <row r="109" spans="1:4">
      <c r="A109" s="4" t="s">
        <v>472</v>
      </c>
      <c r="C109" s="7" t="n">
        <v>40175</v>
      </c>
    </row>
    <row r="110" spans="1:4">
      <c r="A110" s="4" t="s">
        <v>473</v>
      </c>
      <c r="C110" s="5" t="n">
        <v>190027</v>
      </c>
    </row>
    <row r="111" spans="1:4">
      <c r="A111" s="4" t="s">
        <v>474</v>
      </c>
      <c r="C111" s="7" t="n">
        <v>-157340</v>
      </c>
    </row>
    <row r="112" spans="1:4">
      <c r="A112" s="4" t="s">
        <v>475</v>
      </c>
    </row>
    <row r="113" spans="1:4">
      <c r="A113" s="4" t="s">
        <v>460</v>
      </c>
      <c r="C113" s="5" t="n">
        <v>600000</v>
      </c>
    </row>
    <row r="114" spans="1:4">
      <c r="A114" s="4" t="s">
        <v>438</v>
      </c>
      <c r="B114" s="5" t="n">
        <v>600000</v>
      </c>
      <c r="C114" s="5" t="n">
        <v>600000</v>
      </c>
    </row>
    <row r="115" spans="1:4">
      <c r="A115" s="4" t="s">
        <v>439</v>
      </c>
      <c r="C115" s="7" t="n">
        <v>36750</v>
      </c>
    </row>
    <row r="116" spans="1:4">
      <c r="A116" s="4" t="s">
        <v>476</v>
      </c>
    </row>
    <row r="117" spans="1:4">
      <c r="A117" s="4" t="s">
        <v>432</v>
      </c>
      <c r="C117" s="5" t="n">
        <v>4220000</v>
      </c>
    </row>
    <row r="118" spans="1:4">
      <c r="A118" s="4" t="s">
        <v>424</v>
      </c>
      <c r="C118" s="7" t="n">
        <v>295400</v>
      </c>
    </row>
    <row r="119" spans="1:4">
      <c r="A119" s="4" t="s">
        <v>477</v>
      </c>
    </row>
    <row r="120" spans="1:4">
      <c r="A120" s="4" t="s">
        <v>438</v>
      </c>
      <c r="B120" s="5" t="n">
        <v>600000</v>
      </c>
    </row>
    <row r="121" spans="1:4">
      <c r="A121" s="4" t="s">
        <v>328</v>
      </c>
    </row>
    <row r="122" spans="1:4">
      <c r="A122" s="4" t="s">
        <v>478</v>
      </c>
      <c r="C122" s="4" t="s">
        <v>479</v>
      </c>
    </row>
    <row r="123" spans="1:4">
      <c r="A123" s="4" t="s">
        <v>480</v>
      </c>
    </row>
    <row r="124" spans="1:4">
      <c r="A124" s="4" t="s">
        <v>432</v>
      </c>
      <c r="C124" s="5" t="n">
        <v>74074</v>
      </c>
    </row>
    <row r="125" spans="1:4">
      <c r="A125" s="4" t="s">
        <v>424</v>
      </c>
      <c r="C125" s="7" t="n">
        <v>10000</v>
      </c>
    </row>
    <row r="126" spans="1:4">
      <c r="A126" s="4" t="s">
        <v>481</v>
      </c>
    </row>
    <row r="127" spans="1:4">
      <c r="A127" s="4" t="s">
        <v>432</v>
      </c>
      <c r="C127" s="5" t="n">
        <v>272727</v>
      </c>
    </row>
    <row r="128" spans="1:4">
      <c r="A128" s="4" t="s">
        <v>424</v>
      </c>
      <c r="C128" s="7" t="n">
        <v>30000</v>
      </c>
    </row>
    <row r="129" spans="1:4">
      <c r="A129" s="4" t="s">
        <v>482</v>
      </c>
    </row>
    <row r="130" spans="1:4">
      <c r="A130" s="4" t="s">
        <v>432</v>
      </c>
      <c r="C130" s="5" t="n">
        <v>909091</v>
      </c>
    </row>
    <row r="131" spans="1:4">
      <c r="A131" s="4" t="s">
        <v>424</v>
      </c>
      <c r="C131" s="7" t="n">
        <v>100000</v>
      </c>
    </row>
    <row r="132" spans="1:4">
      <c r="A132" s="4" t="s">
        <v>483</v>
      </c>
    </row>
    <row r="133" spans="1:4">
      <c r="A133" s="4" t="s">
        <v>432</v>
      </c>
      <c r="C133" s="5" t="n">
        <v>500000</v>
      </c>
    </row>
    <row r="134" spans="1:4">
      <c r="A134" s="4" t="s">
        <v>424</v>
      </c>
      <c r="C134" s="7" t="n">
        <v>50000</v>
      </c>
    </row>
    <row r="135" spans="1:4">
      <c r="A135" s="4" t="s">
        <v>484</v>
      </c>
    </row>
    <row r="136" spans="1:4">
      <c r="A136" s="4" t="s">
        <v>438</v>
      </c>
      <c r="C136" s="5" t="n">
        <v>83760</v>
      </c>
    </row>
    <row r="137" spans="1:4">
      <c r="A137" s="4" t="s">
        <v>439</v>
      </c>
      <c r="C137" s="7" t="n">
        <v>18000</v>
      </c>
    </row>
    <row r="138" spans="1:4">
      <c r="A138" s="4" t="s">
        <v>485</v>
      </c>
    </row>
    <row r="139" spans="1:4">
      <c r="A139" s="4" t="s">
        <v>432</v>
      </c>
      <c r="C139" s="5" t="n">
        <v>160000</v>
      </c>
    </row>
    <row r="140" spans="1:4">
      <c r="A140" s="4" t="s">
        <v>486</v>
      </c>
    </row>
    <row r="141" spans="1:4">
      <c r="A141" s="4" t="s">
        <v>432</v>
      </c>
      <c r="C141" s="5" t="n">
        <v>80000</v>
      </c>
    </row>
    <row r="142" spans="1:4">
      <c r="A142" s="4" t="s">
        <v>487</v>
      </c>
    </row>
    <row r="143" spans="1:4">
      <c r="A143" s="4" t="s">
        <v>432</v>
      </c>
      <c r="C143" s="5" t="n">
        <v>160000</v>
      </c>
    </row>
    <row r="144" spans="1:4">
      <c r="A144" s="4" t="s">
        <v>488</v>
      </c>
    </row>
    <row r="145" spans="1:4">
      <c r="A145" s="4" t="s">
        <v>425</v>
      </c>
      <c r="C145" s="5" t="n">
        <v>268167</v>
      </c>
    </row>
    <row r="146" spans="1:4">
      <c r="A146" s="4" t="s">
        <v>489</v>
      </c>
      <c r="C146" s="5" t="n">
        <v>52779</v>
      </c>
    </row>
    <row r="147" spans="1:4">
      <c r="A147" s="4" t="s">
        <v>490</v>
      </c>
      <c r="C147" s="7" t="n">
        <v>16090</v>
      </c>
    </row>
    <row r="148" spans="1:4">
      <c r="A148" s="4" t="s">
        <v>491</v>
      </c>
      <c r="C148" s="5" t="n">
        <v>215378</v>
      </c>
    </row>
    <row r="149" spans="1:4">
      <c r="A149" s="4" t="s">
        <v>492</v>
      </c>
      <c r="C149" s="7" t="n">
        <v>15065</v>
      </c>
    </row>
    <row r="150" spans="1:4">
      <c r="A150" s="4" t="s">
        <v>493</v>
      </c>
    </row>
    <row r="151" spans="1:4">
      <c r="A151" s="4" t="s">
        <v>438</v>
      </c>
      <c r="C151" s="5" t="n">
        <v>47945</v>
      </c>
    </row>
    <row r="152" spans="1:4">
      <c r="A152" s="4" t="s">
        <v>439</v>
      </c>
      <c r="C152" s="7" t="n">
        <v>15558</v>
      </c>
    </row>
    <row r="153" spans="1:4">
      <c r="A153" s="4" t="s">
        <v>451</v>
      </c>
    </row>
    <row r="154" spans="1:4">
      <c r="A154" s="4" t="s">
        <v>438</v>
      </c>
      <c r="C154" s="5" t="n">
        <v>122466</v>
      </c>
    </row>
    <row r="155" spans="1:4">
      <c r="A155" s="4" t="s">
        <v>439</v>
      </c>
      <c r="C155" s="7" t="n">
        <v>39740</v>
      </c>
    </row>
    <row r="156" spans="1:4">
      <c r="A156" s="4" t="s">
        <v>494</v>
      </c>
    </row>
    <row r="157" spans="1:4">
      <c r="A157" s="4" t="s">
        <v>438</v>
      </c>
      <c r="C157" s="5" t="n">
        <v>150000</v>
      </c>
    </row>
    <row r="158" spans="1:4">
      <c r="A158" s="4" t="s">
        <v>439</v>
      </c>
      <c r="C158" s="7" t="n">
        <v>12350</v>
      </c>
    </row>
    <row r="159" spans="1:4">
      <c r="A159" s="4" t="s">
        <v>495</v>
      </c>
    </row>
    <row r="160" spans="1:4">
      <c r="A160" s="4" t="s">
        <v>438</v>
      </c>
      <c r="C160" s="5" t="n">
        <v>56930</v>
      </c>
    </row>
    <row r="161" spans="1:4">
      <c r="A161" s="4" t="s">
        <v>439</v>
      </c>
      <c r="C161" s="7" t="n">
        <v>16737</v>
      </c>
    </row>
    <row r="162" spans="1:4">
      <c r="A162" s="4" t="s">
        <v>496</v>
      </c>
    </row>
    <row r="163" spans="1:4">
      <c r="A163" s="4" t="s">
        <v>469</v>
      </c>
      <c r="C163" s="5" t="n">
        <v>229671</v>
      </c>
    </row>
    <row r="164" spans="1:4">
      <c r="A164" s="4" t="s">
        <v>470</v>
      </c>
      <c r="C164" s="7" t="n">
        <v>33532</v>
      </c>
    </row>
    <row r="165" spans="1:4">
      <c r="A165" s="4" t="s">
        <v>497</v>
      </c>
    </row>
    <row r="166" spans="1:4">
      <c r="A166" s="4" t="s">
        <v>438</v>
      </c>
      <c r="C166" s="5" t="n">
        <v>16952</v>
      </c>
    </row>
    <row r="167" spans="1:4">
      <c r="A167" s="4" t="s">
        <v>439</v>
      </c>
      <c r="C167" s="7" t="n">
        <v>2475</v>
      </c>
    </row>
    <row r="168" spans="1:4">
      <c r="A168" s="4" t="s">
        <v>498</v>
      </c>
    </row>
    <row r="169" spans="1:4">
      <c r="A169" s="4" t="s">
        <v>438</v>
      </c>
      <c r="C169" s="5" t="n">
        <v>82192</v>
      </c>
    </row>
    <row r="170" spans="1:4">
      <c r="A170" s="4" t="s">
        <v>439</v>
      </c>
      <c r="C170" s="7" t="n">
        <v>12000</v>
      </c>
    </row>
    <row r="171" spans="1:4">
      <c r="A171" s="4" t="s">
        <v>499</v>
      </c>
    </row>
    <row r="172" spans="1:4">
      <c r="A172" s="4" t="s">
        <v>500</v>
      </c>
      <c r="C172" s="5" t="n">
        <v>60616</v>
      </c>
    </row>
    <row r="173" spans="1:4">
      <c r="A173" s="4" t="s">
        <v>501</v>
      </c>
      <c r="C173" s="7" t="n">
        <v>8550</v>
      </c>
    </row>
    <row r="174" spans="1:4">
      <c r="A174" s="4" t="s">
        <v>502</v>
      </c>
    </row>
    <row r="175" spans="1:4">
      <c r="A175" s="4" t="s">
        <v>460</v>
      </c>
      <c r="D175" s="5" t="n">
        <v>17931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09</v>
      </c>
      <c r="B1" s="2" t="s">
        <v>1</v>
      </c>
    </row>
    <row r="2" spans="1:3">
      <c r="B2" s="2" t="s">
        <v>2</v>
      </c>
      <c r="C2" s="2" t="s">
        <v>79</v>
      </c>
    </row>
    <row r="3" spans="1:3">
      <c r="A3" s="3" t="s">
        <v>110</v>
      </c>
    </row>
    <row r="4" spans="1:3">
      <c r="A4" s="4" t="s">
        <v>111</v>
      </c>
      <c r="B4" s="7" t="n">
        <v>-3332917</v>
      </c>
      <c r="C4" s="7" t="n">
        <v>-539008</v>
      </c>
    </row>
    <row r="5" spans="1:3">
      <c r="A5" s="3" t="s">
        <v>112</v>
      </c>
    </row>
    <row r="6" spans="1:3">
      <c r="A6" s="4" t="s">
        <v>113</v>
      </c>
      <c r="B6" s="5" t="n">
        <v>108251</v>
      </c>
      <c r="C6" s="5" t="n">
        <v>370</v>
      </c>
    </row>
    <row r="7" spans="1:3">
      <c r="A7" s="4" t="s">
        <v>97</v>
      </c>
      <c r="B7" s="5" t="n">
        <v>187902</v>
      </c>
      <c r="C7" s="5" t="n">
        <v>55014</v>
      </c>
    </row>
    <row r="8" spans="1:3">
      <c r="A8" s="4" t="s">
        <v>114</v>
      </c>
      <c r="B8" s="5" t="n">
        <v>-150000</v>
      </c>
      <c r="C8" s="5" t="n">
        <v>0</v>
      </c>
    </row>
    <row r="9" spans="1:3">
      <c r="A9" s="4" t="s">
        <v>115</v>
      </c>
      <c r="B9" s="5" t="n">
        <v>189114</v>
      </c>
      <c r="C9" s="5" t="n">
        <v>0</v>
      </c>
    </row>
    <row r="10" spans="1:3">
      <c r="A10" s="4" t="s">
        <v>116</v>
      </c>
      <c r="B10" s="5" t="n">
        <v>571858</v>
      </c>
      <c r="C10" s="5" t="n">
        <v>616942</v>
      </c>
    </row>
    <row r="11" spans="1:3">
      <c r="A11" s="4" t="s">
        <v>117</v>
      </c>
      <c r="B11" s="5" t="n">
        <v>710447</v>
      </c>
      <c r="C11" s="5" t="n">
        <v>0</v>
      </c>
    </row>
    <row r="12" spans="1:3">
      <c r="A12" s="4" t="s">
        <v>96</v>
      </c>
      <c r="B12" s="5" t="n">
        <v>0</v>
      </c>
      <c r="C12" s="5" t="n">
        <v>2905</v>
      </c>
    </row>
    <row r="13" spans="1:3">
      <c r="A13" s="4" t="s">
        <v>118</v>
      </c>
      <c r="B13" s="5" t="n">
        <v>59217</v>
      </c>
      <c r="C13" s="5" t="n">
        <v>0</v>
      </c>
    </row>
    <row r="14" spans="1:3">
      <c r="A14" s="4" t="s">
        <v>86</v>
      </c>
      <c r="B14" s="5" t="n">
        <v>637817</v>
      </c>
      <c r="C14" s="5" t="n">
        <v>-1500</v>
      </c>
    </row>
    <row r="15" spans="1:3">
      <c r="A15" s="3" t="s">
        <v>119</v>
      </c>
    </row>
    <row r="16" spans="1:3">
      <c r="A16" s="4" t="s">
        <v>120</v>
      </c>
      <c r="B16" s="5" t="n">
        <v>-21451</v>
      </c>
      <c r="C16" s="5" t="n">
        <v>500</v>
      </c>
    </row>
    <row r="17" spans="1:3">
      <c r="A17" s="4" t="s">
        <v>121</v>
      </c>
      <c r="B17" s="5" t="n">
        <v>-55285</v>
      </c>
      <c r="C17" s="5" t="n">
        <v>2465</v>
      </c>
    </row>
    <row r="18" spans="1:3">
      <c r="A18" s="4" t="s">
        <v>122</v>
      </c>
      <c r="B18" s="5" t="n">
        <v>-119138</v>
      </c>
      <c r="C18" s="5" t="n">
        <v>0</v>
      </c>
    </row>
    <row r="19" spans="1:3">
      <c r="A19" s="4" t="s">
        <v>123</v>
      </c>
      <c r="B19" s="5" t="n">
        <v>0</v>
      </c>
      <c r="C19" s="5" t="n">
        <v>-399286</v>
      </c>
    </row>
    <row r="20" spans="1:3">
      <c r="A20" s="4" t="s">
        <v>39</v>
      </c>
      <c r="B20" s="5" t="n">
        <v>-40600</v>
      </c>
      <c r="C20" s="5" t="n">
        <v>-229791</v>
      </c>
    </row>
    <row r="21" spans="1:3">
      <c r="A21" s="4" t="s">
        <v>124</v>
      </c>
      <c r="B21" s="5" t="n">
        <v>607198</v>
      </c>
      <c r="C21" s="5" t="n">
        <v>165085</v>
      </c>
    </row>
    <row r="22" spans="1:3">
      <c r="A22" s="4" t="s">
        <v>125</v>
      </c>
      <c r="B22" s="5" t="n">
        <v>127499</v>
      </c>
      <c r="C22" s="5" t="n">
        <v>103405</v>
      </c>
    </row>
    <row r="23" spans="1:3">
      <c r="A23" s="4" t="s">
        <v>126</v>
      </c>
      <c r="B23" s="5" t="n">
        <v>-520088</v>
      </c>
      <c r="C23" s="5" t="n">
        <v>-222899</v>
      </c>
    </row>
    <row r="24" spans="1:3">
      <c r="A24" s="3" t="s">
        <v>127</v>
      </c>
    </row>
    <row r="25" spans="1:3">
      <c r="A25" s="4" t="s">
        <v>128</v>
      </c>
      <c r="B25" s="5" t="n">
        <v>3546</v>
      </c>
      <c r="C25" s="5" t="n">
        <v>0</v>
      </c>
    </row>
    <row r="26" spans="1:3">
      <c r="A26" s="4" t="s">
        <v>129</v>
      </c>
      <c r="B26" s="5" t="n">
        <v>-27938</v>
      </c>
      <c r="C26" s="5" t="n">
        <v>-3897</v>
      </c>
    </row>
    <row r="27" spans="1:3">
      <c r="A27" s="4" t="s">
        <v>130</v>
      </c>
      <c r="B27" s="5" t="n">
        <v>-24392</v>
      </c>
      <c r="C27" s="5" t="n">
        <v>-3897</v>
      </c>
    </row>
    <row r="28" spans="1:3">
      <c r="A28" s="3" t="s">
        <v>131</v>
      </c>
    </row>
    <row r="29" spans="1:3">
      <c r="A29" s="4" t="s">
        <v>132</v>
      </c>
      <c r="B29" s="5" t="n">
        <v>0</v>
      </c>
      <c r="C29" s="5" t="n">
        <v>28148</v>
      </c>
    </row>
    <row r="30" spans="1:3">
      <c r="A30" s="4" t="s">
        <v>133</v>
      </c>
      <c r="B30" s="5" t="n">
        <v>0</v>
      </c>
      <c r="C30" s="5" t="n">
        <v>76940</v>
      </c>
    </row>
    <row r="31" spans="1:3">
      <c r="A31" s="4" t="s">
        <v>134</v>
      </c>
      <c r="B31" s="5" t="n">
        <v>646058</v>
      </c>
      <c r="C31" s="5" t="n">
        <v>80000</v>
      </c>
    </row>
    <row r="32" spans="1:3">
      <c r="A32" s="4" t="s">
        <v>135</v>
      </c>
      <c r="B32" s="5" t="n">
        <v>-97382</v>
      </c>
      <c r="C32" s="5" t="n">
        <v>0</v>
      </c>
    </row>
    <row r="33" spans="1:3">
      <c r="A33" s="4" t="s">
        <v>136</v>
      </c>
      <c r="B33" s="5" t="n">
        <v>166842</v>
      </c>
      <c r="C33" s="5" t="n">
        <v>46000</v>
      </c>
    </row>
    <row r="34" spans="1:3">
      <c r="A34" s="4" t="s">
        <v>137</v>
      </c>
      <c r="B34" s="5" t="n">
        <v>715518</v>
      </c>
      <c r="C34" s="5" t="n">
        <v>231088</v>
      </c>
    </row>
    <row r="35" spans="1:3">
      <c r="A35" s="4" t="s">
        <v>138</v>
      </c>
      <c r="B35" s="5" t="n">
        <v>-7992</v>
      </c>
      <c r="C35" s="5" t="n">
        <v>0</v>
      </c>
    </row>
    <row r="36" spans="1:3">
      <c r="A36" s="4" t="s">
        <v>139</v>
      </c>
      <c r="B36" s="5" t="n">
        <v>163046</v>
      </c>
      <c r="C36" s="5" t="n">
        <v>4293</v>
      </c>
    </row>
    <row r="37" spans="1:3">
      <c r="A37" s="4" t="s">
        <v>140</v>
      </c>
      <c r="B37" s="5" t="n">
        <v>2498</v>
      </c>
      <c r="C37" s="5" t="n">
        <v>1758</v>
      </c>
    </row>
    <row r="38" spans="1:3">
      <c r="A38" s="4" t="s">
        <v>141</v>
      </c>
      <c r="B38" s="5" t="n">
        <v>165544</v>
      </c>
      <c r="C38" s="5" t="n">
        <v>6051</v>
      </c>
    </row>
    <row r="39" spans="1:3">
      <c r="A39" s="3" t="s">
        <v>142</v>
      </c>
    </row>
    <row r="40" spans="1:3">
      <c r="A40" s="4" t="s">
        <v>143</v>
      </c>
      <c r="B40" s="5" t="n">
        <v>0</v>
      </c>
      <c r="C40" s="5" t="n">
        <v>0</v>
      </c>
    </row>
    <row r="41" spans="1:3">
      <c r="A41" s="4" t="s">
        <v>144</v>
      </c>
      <c r="B41" s="5" t="n">
        <v>0</v>
      </c>
      <c r="C41" s="5" t="n">
        <v>0</v>
      </c>
    </row>
    <row r="42" spans="1:3">
      <c r="A42" s="3" t="s">
        <v>145</v>
      </c>
    </row>
    <row r="43" spans="1:3">
      <c r="A43" s="4" t="s">
        <v>146</v>
      </c>
      <c r="B43" s="5" t="n">
        <v>0</v>
      </c>
      <c r="C43" s="5" t="n">
        <v>115065</v>
      </c>
    </row>
    <row r="44" spans="1:3">
      <c r="A44" s="4" t="s">
        <v>147</v>
      </c>
      <c r="B44" s="5" t="n">
        <v>662459</v>
      </c>
      <c r="C44" s="5" t="n">
        <v>0</v>
      </c>
    </row>
    <row r="45" spans="1:3">
      <c r="A45" s="4" t="s">
        <v>148</v>
      </c>
      <c r="B45" s="5" t="n">
        <v>0</v>
      </c>
      <c r="C45" s="5" t="n">
        <v>25000</v>
      </c>
    </row>
    <row r="46" spans="1:3">
      <c r="A46" s="4" t="s">
        <v>149</v>
      </c>
      <c r="B46" s="5" t="n">
        <v>27200</v>
      </c>
      <c r="C46" s="5" t="n">
        <v>0</v>
      </c>
    </row>
    <row r="47" spans="1:3">
      <c r="A47" s="4" t="s">
        <v>150</v>
      </c>
      <c r="B47" s="5" t="n">
        <v>148500</v>
      </c>
      <c r="C47" s="5" t="n">
        <v>0</v>
      </c>
    </row>
    <row r="48" spans="1:3">
      <c r="A48" s="4" t="s">
        <v>151</v>
      </c>
      <c r="B48" s="5" t="n">
        <v>396728</v>
      </c>
      <c r="C48" s="5" t="n">
        <v>0</v>
      </c>
    </row>
    <row r="49" spans="1:3">
      <c r="A49" s="4" t="s">
        <v>152</v>
      </c>
      <c r="B49" s="5" t="n">
        <v>215</v>
      </c>
      <c r="C49" s="5" t="n">
        <v>0</v>
      </c>
    </row>
    <row r="50" spans="1:3">
      <c r="A50" s="4" t="s">
        <v>153</v>
      </c>
      <c r="B50" s="5" t="n">
        <v>118602</v>
      </c>
      <c r="C50" s="5" t="n">
        <v>0</v>
      </c>
    </row>
    <row r="51" spans="1:3">
      <c r="A51" s="4" t="s">
        <v>154</v>
      </c>
      <c r="B51" s="5" t="n">
        <v>116625</v>
      </c>
      <c r="C51" s="5" t="n">
        <v>0</v>
      </c>
    </row>
    <row r="52" spans="1:3">
      <c r="A52" s="4" t="s">
        <v>155</v>
      </c>
      <c r="B52" s="5" t="n">
        <v>1346520</v>
      </c>
      <c r="C52" s="5" t="n">
        <v>0</v>
      </c>
    </row>
    <row r="53" spans="1:3">
      <c r="A53" s="4" t="s">
        <v>156</v>
      </c>
      <c r="B53" s="5" t="n">
        <v>22000</v>
      </c>
      <c r="C53" s="5" t="n">
        <v>0</v>
      </c>
    </row>
    <row r="54" spans="1:3">
      <c r="A54" s="4" t="s">
        <v>157</v>
      </c>
      <c r="B54" s="7" t="n">
        <v>0</v>
      </c>
      <c r="C54" s="7" t="n">
        <v>239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3</v>
      </c>
      <c r="B1" s="2" t="s">
        <v>2</v>
      </c>
      <c r="C1" s="2" t="s">
        <v>298</v>
      </c>
      <c r="D1" s="2" t="s">
        <v>297</v>
      </c>
      <c r="E1" s="2" t="s">
        <v>28</v>
      </c>
    </row>
    <row r="2" spans="1:5">
      <c r="A2" s="4" t="s">
        <v>47</v>
      </c>
      <c r="B2" s="7" t="n">
        <v>0</v>
      </c>
      <c r="C2" s="7" t="n">
        <v>17582</v>
      </c>
      <c r="D2" s="7" t="n">
        <v>41768</v>
      </c>
      <c r="E2" s="7" t="n">
        <v>52757</v>
      </c>
    </row>
    <row r="3" spans="1:5">
      <c r="A3" s="4" t="s">
        <v>504</v>
      </c>
      <c r="B3" s="5" t="n">
        <v>161741</v>
      </c>
      <c r="D3" s="5" t="n">
        <v>124622</v>
      </c>
      <c r="E3" s="5" t="n">
        <v>111102</v>
      </c>
    </row>
    <row r="4" spans="1:5">
      <c r="A4" s="4" t="s">
        <v>59</v>
      </c>
      <c r="B4" s="5" t="n">
        <v>8516596</v>
      </c>
      <c r="C4" s="5" t="n">
        <v>6455442</v>
      </c>
      <c r="D4" s="5" t="n">
        <v>5704327</v>
      </c>
      <c r="E4" s="5" t="n">
        <v>4996756</v>
      </c>
    </row>
    <row r="5" spans="1:5">
      <c r="A5" s="4" t="s">
        <v>61</v>
      </c>
      <c r="B5" s="7" t="n">
        <v>-8247029</v>
      </c>
      <c r="C5" s="5" t="n">
        <v>-6685888</v>
      </c>
      <c r="D5" s="5" t="n">
        <v>-5772361</v>
      </c>
      <c r="E5" s="7" t="n">
        <v>-4920988</v>
      </c>
    </row>
    <row r="6" spans="1:5">
      <c r="A6" s="4" t="s">
        <v>505</v>
      </c>
    </row>
    <row r="7" spans="1:5">
      <c r="A7" s="4" t="s">
        <v>47</v>
      </c>
      <c r="C7" s="5" t="n">
        <v>47289</v>
      </c>
      <c r="D7" s="5" t="n">
        <v>157743</v>
      </c>
    </row>
    <row r="8" spans="1:5">
      <c r="A8" s="4" t="s">
        <v>504</v>
      </c>
      <c r="D8" s="5" t="n">
        <v>124591</v>
      </c>
    </row>
    <row r="9" spans="1:5">
      <c r="A9" s="4" t="s">
        <v>59</v>
      </c>
      <c r="C9" s="5" t="n">
        <v>6110832</v>
      </c>
      <c r="D9" s="5" t="n">
        <v>5444594</v>
      </c>
    </row>
    <row r="10" spans="1:5">
      <c r="A10" s="4" t="s">
        <v>61</v>
      </c>
      <c r="C10" s="5" t="n">
        <v>-6370985</v>
      </c>
      <c r="D10" s="5" t="n">
        <v>-5628572</v>
      </c>
    </row>
    <row r="11" spans="1:5">
      <c r="A11" s="4" t="s">
        <v>506</v>
      </c>
    </row>
    <row r="12" spans="1:5">
      <c r="A12" s="4" t="s">
        <v>47</v>
      </c>
      <c r="C12" s="5" t="n">
        <v>-29707</v>
      </c>
      <c r="D12" s="5" t="n">
        <v>-115975</v>
      </c>
    </row>
    <row r="13" spans="1:5">
      <c r="A13" s="4" t="s">
        <v>504</v>
      </c>
      <c r="D13" s="5" t="n">
        <v>31</v>
      </c>
    </row>
    <row r="14" spans="1:5">
      <c r="A14" s="4" t="s">
        <v>59</v>
      </c>
      <c r="C14" s="5" t="n">
        <v>344610</v>
      </c>
      <c r="D14" s="5" t="n">
        <v>259764</v>
      </c>
    </row>
    <row r="15" spans="1:5">
      <c r="A15" s="4" t="s">
        <v>61</v>
      </c>
      <c r="C15" s="7" t="n">
        <v>-314903</v>
      </c>
      <c r="D15" s="7" t="n">
        <v>-1437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507</v>
      </c>
      <c r="B1" s="2" t="s">
        <v>78</v>
      </c>
      <c r="E1" s="2" t="s">
        <v>296</v>
      </c>
      <c r="F1" s="2" t="s">
        <v>1</v>
      </c>
    </row>
    <row r="2" spans="1:7">
      <c r="B2" s="2" t="s">
        <v>2</v>
      </c>
      <c r="C2" s="2" t="s">
        <v>297</v>
      </c>
      <c r="D2" s="2" t="s">
        <v>79</v>
      </c>
      <c r="E2" s="2" t="s">
        <v>298</v>
      </c>
      <c r="F2" s="2" t="s">
        <v>2</v>
      </c>
      <c r="G2" s="2" t="s">
        <v>79</v>
      </c>
    </row>
    <row r="3" spans="1:7">
      <c r="A3" s="4" t="s">
        <v>102</v>
      </c>
      <c r="B3" s="7" t="n">
        <v>-1561141</v>
      </c>
      <c r="C3" s="7" t="n">
        <v>-851373</v>
      </c>
      <c r="D3" s="7" t="n">
        <v>-27200</v>
      </c>
      <c r="E3" s="7" t="n">
        <v>-1764900</v>
      </c>
      <c r="F3" s="7" t="n">
        <v>-3326041</v>
      </c>
      <c r="G3" s="7" t="n">
        <v>-539008</v>
      </c>
    </row>
    <row r="4" spans="1:7">
      <c r="A4" s="4" t="s">
        <v>505</v>
      </c>
    </row>
    <row r="5" spans="1:7">
      <c r="A5" s="4" t="s">
        <v>102</v>
      </c>
      <c r="C5" s="5" t="n">
        <v>-707584</v>
      </c>
      <c r="E5" s="5" t="n">
        <v>-1449997</v>
      </c>
    </row>
    <row r="6" spans="1:7">
      <c r="A6" s="4" t="s">
        <v>506</v>
      </c>
    </row>
    <row r="7" spans="1:7">
      <c r="A7" s="4" t="s">
        <v>102</v>
      </c>
      <c r="C7" s="7" t="n">
        <v>-143789</v>
      </c>
      <c r="E7" s="7" t="n">
        <v>-314903</v>
      </c>
    </row>
  </sheetData>
  <mergeCells count="3">
    <mergeCell ref="A1:A2"/>
    <mergeCell ref="B1:D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9</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16:47:06Z</dcterms:created>
  <dcterms:modified xmlns:dcterms="http://purl.org/dc/terms/" xmlns:xsi="http://www.w3.org/2001/XMLSchema-instance" xsi:type="dcterms:W3CDTF">2018-06-29T16:47:06Z</dcterms:modified>
</cp:coreProperties>
</file>